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mp; Combin" sheetId="4" state="visible" r:id="rId4"/>
    <sheet xmlns:r="http://schemas.openxmlformats.org/officeDocument/2006/relationships" name="Condensed Consolidated &amp; Comb_2" sheetId="5" state="visible" r:id="rId5"/>
    <sheet xmlns:r="http://schemas.openxmlformats.org/officeDocument/2006/relationships" name="Condensed Consolidated &amp; Comb_3" sheetId="6" state="visible" r:id="rId6"/>
    <sheet xmlns:r="http://schemas.openxmlformats.org/officeDocument/2006/relationships" name="Nature of Business and Basis of" sheetId="7" state="visible" r:id="rId7"/>
    <sheet xmlns:r="http://schemas.openxmlformats.org/officeDocument/2006/relationships" name="Recent Accounting Pronouncement" sheetId="8" state="visible" r:id="rId8"/>
    <sheet xmlns:r="http://schemas.openxmlformats.org/officeDocument/2006/relationships" name="Business Combination" sheetId="9" state="visible" r:id="rId9"/>
    <sheet xmlns:r="http://schemas.openxmlformats.org/officeDocument/2006/relationships" name="Equity Method Investments" sheetId="10" state="visible" r:id="rId10"/>
    <sheet xmlns:r="http://schemas.openxmlformats.org/officeDocument/2006/relationships" name="Goodwill and Intangible Assets" sheetId="11" state="visible" r:id="rId11"/>
    <sheet xmlns:r="http://schemas.openxmlformats.org/officeDocument/2006/relationships" name="Credit Agreement" sheetId="12" state="visible" r:id="rId12"/>
    <sheet xmlns:r="http://schemas.openxmlformats.org/officeDocument/2006/relationships" name="Notes Payable" sheetId="13" state="visible" r:id="rId13"/>
    <sheet xmlns:r="http://schemas.openxmlformats.org/officeDocument/2006/relationships" name="Interest Rate Swap" sheetId="14" state="visible" r:id="rId14"/>
    <sheet xmlns:r="http://schemas.openxmlformats.org/officeDocument/2006/relationships" name="Costs and Estimated Earnings on" sheetId="15" state="visible" r:id="rId15"/>
    <sheet xmlns:r="http://schemas.openxmlformats.org/officeDocument/2006/relationships" name="Stock_Unit Based Compensation" sheetId="16" state="visible" r:id="rId16"/>
    <sheet xmlns:r="http://schemas.openxmlformats.org/officeDocument/2006/relationships" name="Commitments and Contingencies" sheetId="17" state="visible" r:id="rId17"/>
    <sheet xmlns:r="http://schemas.openxmlformats.org/officeDocument/2006/relationships" name="Business Segment and Related In" sheetId="18" state="visible" r:id="rId18"/>
    <sheet xmlns:r="http://schemas.openxmlformats.org/officeDocument/2006/relationships" name="Income Taxes" sheetId="19" state="visible" r:id="rId19"/>
    <sheet xmlns:r="http://schemas.openxmlformats.org/officeDocument/2006/relationships" name="(Loss) Earnings Per Share" sheetId="20" state="visible" r:id="rId20"/>
    <sheet xmlns:r="http://schemas.openxmlformats.org/officeDocument/2006/relationships" name="Subsequent Event" sheetId="21" state="visible" r:id="rId21"/>
    <sheet xmlns:r="http://schemas.openxmlformats.org/officeDocument/2006/relationships" name="Nature of Business and Basis _2" sheetId="22" state="visible" r:id="rId22"/>
    <sheet xmlns:r="http://schemas.openxmlformats.org/officeDocument/2006/relationships" name="Business Combination (Tables)" sheetId="23" state="visible" r:id="rId23"/>
    <sheet xmlns:r="http://schemas.openxmlformats.org/officeDocument/2006/relationships" name="Equity Method Investments (Tabl" sheetId="24" state="visible" r:id="rId24"/>
    <sheet xmlns:r="http://schemas.openxmlformats.org/officeDocument/2006/relationships" name="Goodwill and Intangible Assets " sheetId="25" state="visible" r:id="rId25"/>
    <sheet xmlns:r="http://schemas.openxmlformats.org/officeDocument/2006/relationships" name="Notes Payable (Tables)" sheetId="26" state="visible" r:id="rId26"/>
    <sheet xmlns:r="http://schemas.openxmlformats.org/officeDocument/2006/relationships" name="Costs and Estimated Earnings _2" sheetId="27" state="visible" r:id="rId27"/>
    <sheet xmlns:r="http://schemas.openxmlformats.org/officeDocument/2006/relationships" name="Stock_Unit Based Compensation (" sheetId="28" state="visible" r:id="rId28"/>
    <sheet xmlns:r="http://schemas.openxmlformats.org/officeDocument/2006/relationships" name="Business Segment and Related _2" sheetId="29" state="visible" r:id="rId29"/>
    <sheet xmlns:r="http://schemas.openxmlformats.org/officeDocument/2006/relationships" name="(Loss) Earnings Per Share (Tabl" sheetId="30" state="visible" r:id="rId30"/>
    <sheet xmlns:r="http://schemas.openxmlformats.org/officeDocument/2006/relationships" name="Nature of Business and Basis _3" sheetId="31" state="visible" r:id="rId31"/>
    <sheet xmlns:r="http://schemas.openxmlformats.org/officeDocument/2006/relationships" name="Recent Accounting Pronounceme_2" sheetId="32" state="visible" r:id="rId32"/>
    <sheet xmlns:r="http://schemas.openxmlformats.org/officeDocument/2006/relationships" name="Business Combination - SBC Mate" sheetId="33" state="visible" r:id="rId33"/>
    <sheet xmlns:r="http://schemas.openxmlformats.org/officeDocument/2006/relationships" name="Business Combination - Pro Form" sheetId="34" state="visible" r:id="rId34"/>
    <sheet xmlns:r="http://schemas.openxmlformats.org/officeDocument/2006/relationships" name="Equity Method Investments - Sum" sheetId="35" state="visible" r:id="rId35"/>
    <sheet xmlns:r="http://schemas.openxmlformats.org/officeDocument/2006/relationships" name="Equity Method Investments - Own" sheetId="36" state="visible" r:id="rId36"/>
    <sheet xmlns:r="http://schemas.openxmlformats.org/officeDocument/2006/relationships" name="Goodwill and Intangible Asset_2" sheetId="37" state="visible" r:id="rId37"/>
    <sheet xmlns:r="http://schemas.openxmlformats.org/officeDocument/2006/relationships" name="Credit Agreement (Details)" sheetId="38" state="visible" r:id="rId38"/>
    <sheet xmlns:r="http://schemas.openxmlformats.org/officeDocument/2006/relationships" name="Notes Payable (Details)" sheetId="39" state="visible" r:id="rId39"/>
    <sheet xmlns:r="http://schemas.openxmlformats.org/officeDocument/2006/relationships" name="Interest Rate Swap (Details)" sheetId="40" state="visible" r:id="rId40"/>
    <sheet xmlns:r="http://schemas.openxmlformats.org/officeDocument/2006/relationships" name="Costs and Estimated Earnings _3" sheetId="41" state="visible" r:id="rId41"/>
    <sheet xmlns:r="http://schemas.openxmlformats.org/officeDocument/2006/relationships" name="Costs and Estimated Earnings _4" sheetId="42" state="visible" r:id="rId42"/>
    <sheet xmlns:r="http://schemas.openxmlformats.org/officeDocument/2006/relationships" name="Stock_Unit Based Compensation -" sheetId="43" state="visible" r:id="rId43"/>
    <sheet xmlns:r="http://schemas.openxmlformats.org/officeDocument/2006/relationships" name="Stock_Unit Based Compensation_2" sheetId="44" state="visible" r:id="rId44"/>
    <sheet xmlns:r="http://schemas.openxmlformats.org/officeDocument/2006/relationships" name="Business Segment and Related _3" sheetId="45" state="visible" r:id="rId45"/>
    <sheet xmlns:r="http://schemas.openxmlformats.org/officeDocument/2006/relationships" name="Business Segment and Related _4" sheetId="46" state="visible" r:id="rId46"/>
    <sheet xmlns:r="http://schemas.openxmlformats.org/officeDocument/2006/relationships" name="Business Segment and Related _5" sheetId="47" state="visible" r:id="rId47"/>
    <sheet xmlns:r="http://schemas.openxmlformats.org/officeDocument/2006/relationships" name="Business Segment and Related _6" sheetId="48" state="visible" r:id="rId48"/>
    <sheet xmlns:r="http://schemas.openxmlformats.org/officeDocument/2006/relationships" name="Income Taxes (Details)" sheetId="49" state="visible" r:id="rId49"/>
    <sheet xmlns:r="http://schemas.openxmlformats.org/officeDocument/2006/relationships" name="(Loss) Earnings Per Share (Deta"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556">
  <si>
    <t>Document and Entity Information - shares</t>
  </si>
  <si>
    <t>6 Months Ended</t>
  </si>
  <si>
    <t>Jun. 30, 2019</t>
  </si>
  <si>
    <t>Aug. 02, 2019</t>
  </si>
  <si>
    <t>Document And Entity Information [Abstract]</t>
  </si>
  <si>
    <t>Entity Registrant Name</t>
  </si>
  <si>
    <t>Charah Solutions, Inc.</t>
  </si>
  <si>
    <t>Entity Central Index Key</t>
  </si>
  <si>
    <t>0001730346</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true</t>
  </si>
  <si>
    <t>Entity Small Business</t>
  </si>
  <si>
    <t>Entity Ex Transition Period</t>
  </si>
  <si>
    <t>Entity Current Reporting Status</t>
  </si>
  <si>
    <t>Yes</t>
  </si>
  <si>
    <t>Entity Shell Company</t>
  </si>
  <si>
    <t>Entity Common Stock, Shares Outstanding</t>
  </si>
  <si>
    <t>Condensed Consolidated Balance Sheets (Unaudited) - USD ($) $ in Thousands</t>
  </si>
  <si>
    <t>Dec. 31, 2018</t>
  </si>
  <si>
    <t>Current assets:</t>
  </si>
  <si>
    <t>Cash</t>
  </si>
  <si>
    <t>Trade accounts receivable</t>
  </si>
  <si>
    <t>Receivable from affiliates</t>
  </si>
  <si>
    <t>Costs and estimated earnings in excess of billings</t>
  </si>
  <si>
    <t>Inventory</t>
  </si>
  <si>
    <t>Prepaid expenses and other current assets</t>
  </si>
  <si>
    <t>Total current assets</t>
  </si>
  <si>
    <t>Property and equipment:</t>
  </si>
  <si>
    <t>Plant, machinery and equipment</t>
  </si>
  <si>
    <t>Structural fill site improvements</t>
  </si>
  <si>
    <t>Vehicles</t>
  </si>
  <si>
    <t>Office equipment</t>
  </si>
  <si>
    <t>Buildings and leasehold improvements</t>
  </si>
  <si>
    <t>Structural fill sites</t>
  </si>
  <si>
    <t>Construction in progress</t>
  </si>
  <si>
    <t>Total property and equipment</t>
  </si>
  <si>
    <t>Less accumulated depreciation</t>
  </si>
  <si>
    <t>Property and equipment, net</t>
  </si>
  <si>
    <t>Other assets:</t>
  </si>
  <si>
    <t>Trade names, net</t>
  </si>
  <si>
    <t>Other intangible assets, net</t>
  </si>
  <si>
    <t>Goodwill</t>
  </si>
  <si>
    <t>Other assets</t>
  </si>
  <si>
    <t>Deferred tax asset</t>
  </si>
  <si>
    <t>Equity method investments</t>
  </si>
  <si>
    <t>Total assets</t>
  </si>
  <si>
    <t>Current liabilities:</t>
  </si>
  <si>
    <t>Accounts payable</t>
  </si>
  <si>
    <t>Billings in excess of costs and estimated earnings</t>
  </si>
  <si>
    <t>Notes payable, current maturities</t>
  </si>
  <si>
    <t>Accrued payroll and bonuses</t>
  </si>
  <si>
    <t>Asset retirement obligation, current portion</t>
  </si>
  <si>
    <t>Purchase option liability</t>
  </si>
  <si>
    <t>Accrued expenses</t>
  </si>
  <si>
    <t>Other liabilities</t>
  </si>
  <si>
    <t>Total current liabilities</t>
  </si>
  <si>
    <t>Long-term liabilities:</t>
  </si>
  <si>
    <t>Contingent payments for acquisitions</t>
  </si>
  <si>
    <t>Asset retirement obligation, less current portion</t>
  </si>
  <si>
    <t>Line of credit</t>
  </si>
  <si>
    <t>Notes payable, less current maturities</t>
  </si>
  <si>
    <t>Total liabilities</t>
  </si>
  <si>
    <t>Commitments and contingencies (see Note 11)</t>
  </si>
  <si>
    <t xml:space="preserve"> </t>
  </si>
  <si>
    <t>Stockholders’ equity:</t>
  </si>
  <si>
    <t>Retained (losses) earnings</t>
  </si>
  <si>
    <t>Common Stock, $0.01 par value; 200,000,000 shares authorized; 29,586,165 and 29,082,988 shares issued and outstanding as of June 30, 2019 and December 31, 2018, respectively</t>
  </si>
  <si>
    <t>Additional paid-in capital</t>
  </si>
  <si>
    <t>Total stockholders’ equity</t>
  </si>
  <si>
    <t>Non-controlling interest</t>
  </si>
  <si>
    <t>Total equity</t>
  </si>
  <si>
    <t>Total liabilities and equity</t>
  </si>
  <si>
    <t>Customer relationships</t>
  </si>
  <si>
    <t>Finite lived intangible assets, net</t>
  </si>
  <si>
    <t>Technology</t>
  </si>
  <si>
    <t>Non-compete and other agreements</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amp; Combined Statements of Operations (Unaudited) - USD ($) $ in Thousands</t>
  </si>
  <si>
    <t>3 Months Ended</t>
  </si>
  <si>
    <t>Jun. 30, 2018</t>
  </si>
  <si>
    <t>Revenue</t>
  </si>
  <si>
    <t>Cost of sales</t>
  </si>
  <si>
    <t>Gross (loss) profit</t>
  </si>
  <si>
    <t>General and administrative expenses</t>
  </si>
  <si>
    <t>Operating (loss) income</t>
  </si>
  <si>
    <t>Interest expense, net</t>
  </si>
  <si>
    <t>Income from equity method investment</t>
  </si>
  <si>
    <t>(Loss) income before income taxes</t>
  </si>
  <si>
    <t>Income tax provision</t>
  </si>
  <si>
    <t>Net (loss) income</t>
  </si>
  <si>
    <t>Less income attributable to non-controlling interest</t>
  </si>
  <si>
    <t>Net (loss) income attributable to Charah Solutions, Inc.</t>
  </si>
  <si>
    <t>Basic (loss) earnings per common share (in dollars per share)</t>
  </si>
  <si>
    <t>Diluted (loss) earnings per common share (in dollars per share)</t>
  </si>
  <si>
    <t>Weighted-average shares outstanding used in (loss) earnings per common share, basic (in shares)</t>
  </si>
  <si>
    <t>Weighted-average shares outstanding used in (loss) earnings per common share, diluted (in shares)</t>
  </si>
  <si>
    <t>Pro forma net (loss) income information (see Note 1):</t>
  </si>
  <si>
    <t>Pro forma provision for income taxes</t>
  </si>
  <si>
    <t>Pro forma net (loss) income attributable to Charah Solutions, Inc.</t>
  </si>
  <si>
    <t>Pro Forma</t>
  </si>
  <si>
    <t>Net (loss) income attributable to Charah Solutions, Inc. before provision for income taxes</t>
  </si>
  <si>
    <t>Condensed Consolidated &amp; Combined Statements of Stockholders' and Members' Equity (Unaudited) - USD ($) $ in Thousands</t>
  </si>
  <si>
    <t>Total</t>
  </si>
  <si>
    <t>Common Stock</t>
  </si>
  <si>
    <t>Additional Paid-In Capital</t>
  </si>
  <si>
    <t>Retained Earnings (Losses)</t>
  </si>
  <si>
    <t>Non-Controlling Interest</t>
  </si>
  <si>
    <t>Charah, LLC Members' Interest</t>
  </si>
  <si>
    <t>Allied Power Management, LLC Members' Interest</t>
  </si>
  <si>
    <t>Balance beginning of period, Stockholders' Equity at Dec. 31, 2017</t>
  </si>
  <si>
    <t>Balance beginning of period (shares) at Dec. 31, 2017</t>
  </si>
  <si>
    <t>Increase (Decrease) in Stockholders' Equity [Roll Forward]</t>
  </si>
  <si>
    <t>Share based compensation expense</t>
  </si>
  <si>
    <t>Distributions</t>
  </si>
  <si>
    <t>Conversion from members' interest to common stock (shares)</t>
  </si>
  <si>
    <t>Conversion from members' interest to common stock</t>
  </si>
  <si>
    <t>Issuance of shares (shares)</t>
  </si>
  <si>
    <t>Issuance of shares</t>
  </si>
  <si>
    <t>Shares issued under share-based compensation plans (in shares)</t>
  </si>
  <si>
    <t>Shares issued under share-based compensation plans</t>
  </si>
  <si>
    <t>Shares repurchased (in shares)</t>
  </si>
  <si>
    <t>Shares repurchased</t>
  </si>
  <si>
    <t>Share-based compensation expense</t>
  </si>
  <si>
    <t>Deferred offering costs</t>
  </si>
  <si>
    <t>Balance end of period, Stockholders' Equity at Jun. 30, 2018</t>
  </si>
  <si>
    <t>Balance end of period (shares) at Jun. 30, 2018</t>
  </si>
  <si>
    <t>Balance beginning of period, Stockholders' Equity at Mar. 31, 2018</t>
  </si>
  <si>
    <t>Balance beginning of period (shares) at Mar. 31, 2018</t>
  </si>
  <si>
    <t>Balance beginning of period, Stockholders' Equity at Dec. 31, 2018</t>
  </si>
  <si>
    <t>Balance beginning of period (shares) at Dec. 31, 2018</t>
  </si>
  <si>
    <t>Balance end of period, Stockholders' Equity at Jun. 30, 2019</t>
  </si>
  <si>
    <t>Balance end of period (shares) at Jun. 30, 2019</t>
  </si>
  <si>
    <t>Balance beginning of period, Stockholders' Equity at Mar. 31, 2019</t>
  </si>
  <si>
    <t>Balance beginning of period (shares) at Mar. 31, 2019</t>
  </si>
  <si>
    <t>Condensed Consolidated &amp; Combined Statements of Cash Flows (Unaudited) - USD ($) $ in Thousands</t>
  </si>
  <si>
    <t>Cash flows from operating activities:</t>
  </si>
  <si>
    <t>Net income (loss)</t>
  </si>
  <si>
    <t>Adjustments to reconcile net (loss) income to net cash provided by operating activities:</t>
  </si>
  <si>
    <t>Depreciation and amortization</t>
  </si>
  <si>
    <t>Amortization of debt issuance costs</t>
  </si>
  <si>
    <t>Deferred income tax provision</t>
  </si>
  <si>
    <t>Loss on sale of assets</t>
  </si>
  <si>
    <t>Distributions received from equity investment</t>
  </si>
  <si>
    <t>Non-cash share-based compensation</t>
  </si>
  <si>
    <t>Loss (gain) on interest rate swap</t>
  </si>
  <si>
    <t>Interest accreted on contingent earnout liability</t>
  </si>
  <si>
    <t>Changes in cash due to changes in:</t>
  </si>
  <si>
    <t>Asset retirement obligation</t>
  </si>
  <si>
    <t>Net cash used in operating activities</t>
  </si>
  <si>
    <t>Cash flows from investing activities:</t>
  </si>
  <si>
    <t>Proceeds from the sale of equipment</t>
  </si>
  <si>
    <t>Purchases of property and equipment</t>
  </si>
  <si>
    <t>Payments for business acquisitions, net of cash received</t>
  </si>
  <si>
    <t>Purchase of intangible assets</t>
  </si>
  <si>
    <t>Net cash used in investing activities</t>
  </si>
  <si>
    <t>Cash flows from financing activities:</t>
  </si>
  <si>
    <t>Net proceeds on line of credit</t>
  </si>
  <si>
    <t>Proceeds from long-term debt</t>
  </si>
  <si>
    <t>Principal payments on long-term debt</t>
  </si>
  <si>
    <t>Repurchases of shares</t>
  </si>
  <si>
    <t>Payments of offering costs</t>
  </si>
  <si>
    <t>Issuance of common stock</t>
  </si>
  <si>
    <t>Distributions to non-controlling interest</t>
  </si>
  <si>
    <t>Distributions to members</t>
  </si>
  <si>
    <t>Net cash provided by financing activities</t>
  </si>
  <si>
    <t>Net increase (decrease) in cash</t>
  </si>
  <si>
    <t>Cash, beginning of period</t>
  </si>
  <si>
    <t>Cash, end of period</t>
  </si>
  <si>
    <t>Supplemental disclosures of cash flow information:</t>
  </si>
  <si>
    <t>Cash paid during the year for interest</t>
  </si>
  <si>
    <t>Cash paid during the year for taxes</t>
  </si>
  <si>
    <t>Non-cash investing and financing transactions:</t>
  </si>
  <si>
    <t>Purchase of equipment with seller provided financing</t>
  </si>
  <si>
    <t>Nature of Business and Basis of Presentation</t>
  </si>
  <si>
    <t>Organization, Consolidation and Presentation of Financial Statements [Abstract]</t>
  </si>
  <si>
    <t>Nature of Business and Basis of Presentation Organization Charah Solutions, Inc. (together with its subsidiaries, “Charah Solutions,” the “Company,” “we,” “us” or “our”) was formed as a Delaware corporation in January 2018 and did not conduct any material business operations prior to the reorganization transactions described below other than certain activities related to the initial public offering (the “IPO”), which was completed on June 18, 2018. Charah Solutions is a holding company, the sole material assets of which consist of membership interests in Charah Management LLC, a Delaware limited liability company (“Charah Management”), and Allied Power Holdings, LLC, a Delaware limited liability company (“Allied Power Holdings”). Through the Company’s ownership of Charah Management and Allied Power Holdings, the Company owns the outstanding equity interests in Charah, LLC, a Kentucky limited liability company (“Charah”), and Allied Power Management, LLC, a Delaware limited liability company (“Allied”), the subsidiaries through which Charah Solutions operates its businesses. The historical financial data presented herein as of June 30, 2019 and for the periods after the June 18, 2018 corporate reorganization described below is that of Charah and Allied on a consolidated basis, and is on a combined basis for the periods prior to the June 18, 2018 corporate reorganization. Corporate Reorganization On June 18, 2018, pursuant to the terms of the reorganization transactions completed in connection with the IPO, (i) (a) Charah Holdings LP, a Delaware limited partnership (“Charah Holdings”) owned by Bernhard Capital Partners Management, LP and certain related affiliates (“BCP”), contributed all of its interests in Charah Management and Allied Power Holdings to the Company in exchange for 17,514,745 shares of common stock, (b) CEP Holdings, Inc., a Delaware corporation owned by Charles E. Price and certain affiliates, contributed all of its interests in Charah Management and Allied Power Holdings to the Company in exchange for 4,605,465 shares of common stock, (c) Charah Management Holdings LLC, a Delaware limited liability company (“Charah Management Holdings”), contributed all of its interests in Charah Management and Allied Power Holdings to the Company in exchange for 907,113 shares of common stock and (d) Allied Management Holdings, LLC, a Delaware limited liability company (“Allied Management Holdings”), contributed all of its interests in Charah Management and Allied Power Holdings to the Company in exchange for 409,075 shares of common stock; (ii) each of Charah Management Holdings and Allied Management Holdings distributed the shares of common stock received by them pursuant to clause (i) above to their respective members in accordance with the respective terms of their limited liability company agreements; and (iii) Charah Holdings distributed a portion of the shares of common stock it received in clause (i) above to certain direct and indirect blocker entities which ultimately merged into the Company, with the Company surviving, and affiliates of BCP received shares of common stock as consideration in the mergers. Description of Business Operations The Company is a leading provider of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We offer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Louisiana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financial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Basis for Presentation The Company’s fiscal year ends December 31. The accompanying unaudited condensed consolidated and combined financial statements include the assets, liabilities, stockholders’ and members’ equity, and results of operations of the Company and its consolidated and combined subsidiaries. Intercompany transactions and balances have been eliminated in consolidation. The accompanying unaudited condensed consolidated and combin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and combined financial statements should be read in conjunction with the audited consolidated and combined financial statements and notes thereto included in the Annual Report on Form 10-K for the year ended December 31, 2018. Unaudited Pro Forma Income Information The unaudited pro forma income information gives effect to the corporate reorganization that occurred in connection with the closing of the IPO and the resulting legal entity of Charah Solutions, which is incorporated as a “C” Corporation. Prior to the corporate reorganization, the holding companies for Charah and Allied were limited liability companies and generally not subject to income taxes. The pro forma net income, therefore, includes an adjustment for income tax expense as if the holding companies for Charah and Allied had been “C” Corporations for all periods presented at an assumed combined federal, state and local effective income tax rate of 25% for the periods from January 1, 2018 through June 17, 2018, plus the actual tax expense for the periods after June 18, 2018. These rates approximate the calculated statutory tax rate for each period.</t>
  </si>
  <si>
    <t>Recent Accounting Pronouncements</t>
  </si>
  <si>
    <t>Accounting Changes and Error Corrections [Abstract]</t>
  </si>
  <si>
    <t>Recent Accounting Pronouncements In May 2014, the Financial Accounting Standards Board (the “FASB”) issued Accounting Standards Update (“ASU”) No. 2014-09, Revenue from Contracts with Customers (Topic 606) , requiring an entity to recognize the amount of revenue to which it expects to be entitled for the transfer of promised goods or services to customers. The core principle of Accounting Standards Codification (“ASC”) Topic 606 is to recognize revenues when a customer obtains control of a good or service, in an amount that reflects the consideration to which an entity is expected to be entitled for those goods or services. Additionally, this ASU requires enhanced qualitative and quantitative disclosures regarding customer contracts. This ASU will replace most existing revenue recognition guidance in GAAP when it becomes effective and permits the use of either a full retrospective transition method or a modified retrospective with cumulative effect transition method. To assess the impact of this ASU, we utilized internal resources to lead the implementation effort and supplemented them with external resources. The Company’s adoption activities were performed over three phases: (i) assessment, (ii) design and (iii) implementation using a cross-functional team that included accounting, operational and information technology personnel. Based on our work to date, we believe we have identified all material contract types, revenues and costs that may be impacted by implementing ASC Topic 606. Generally, the Company believes the majority of its contracts will have similar performance obligations under ASC Topic 606 as compared with the units of account previously identified. We have identified certain contracts where the timing of revenue recognition will change under ASC Topic 606. Prior to the adoption of ASC Topic 606, revenue recorded for certain contracts with fluctuating rates per unit matched the amount that was billed to the customer. In accordance with ASC Topic 606, for contracts with fluctuating rates per unit that are not directly related to changes in the Company’s effort to perform under the contract, the Company will recognize revenue based on the stand-alone selling price per unit, calculated as the average rate per unit over the term of those contractual rates. This accounting treatment will at times create a contract asset or liability for the difference between the revenue recognized and the amount billable/billed to the customer. As a calendar year-end emerging growth company that has elected to take advantage of the extended transition period for complying with new or revised financial accounting standards, we are required to adopt the new revenue standard for annual periods beginning on January 1, 2019, and for interim periods within annual periods beginning on January 1, 2020. Accordingly, the interim periods within the year ending December 31, 2019 will be reported under the existing revenue standard, ASC Topic 605, while the annual period for the year ending December 31, 2019 will be reported under ASC Topic 606. For the annual period for the year ending December 31, 2019, we will apply the requirements of ASC Topic 606 to all contracts using the modified retrospective with cumulative effect transition method. Accordingly, we will recognize the cumulative effect of initially applying the new revenue standard as an adjustment to the opening balance of retained earnings for the year ending December 31, 2019. The comparative information will not be restated and will continue to be reported under the accounting standards in effect for the comparative periods. Based upon our assessment of the impact of the adoption of ASC Topic 606, we estimate a decrease of approximately $300 to the opening balance of retained earnings as of January 1, 2019, with an associated decrease in the contract asset balance “costs and estimated earnings in excess of billing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In July 2019, the FASB tentatively changed the effective date of this ASU, extending the effective date by one year for non-public business entities and making the ASU effective for the Company for the fiscal year ending December 31, 2021, and interim periods within the fiscal year ending December 31, 2022, with early adoption permitted. The Company has not yet selected a transition method and is currently evaluating the effect that the adoption of this ASU will have on its consolidated financial statements. In August 2016, the FASB issued ASU No. 2016-15, Statement of Cash Flows: Classification of Certain Cash Receipts and Cash Payments . This ASU addresses specific cash flow issues, including debt prepayment or debt extinguishment costs, contingent consideration payments made after a business combination, and proceeds from the settlement of insurance claims. This ASU is effective for the Company for fiscal years beginning after December 15, 2018, and interim periods within fiscal years beginning after December 15, 2019. The Company is currently evaluating the effect that the adoption of this ASU will have on its consolidated financial statements. In November 2016, the FASB issued ASU No. 2016-18, Statement of Cash Flows (Topic 230) . This ASU requires that a statement of cash flows explains the change during the period in the total of cash, cash equivalents and amounts generally described as restricted cash or restricted cash equivalents. Upon adopting this ASU, amounts generally described as restricted cash or restricted cash equivalents will be included with cash and cash equivalents when reconciling the beginning-of-period and end-of-period total amounts shown on the consolidated statement of cash flows. ASU No. 2016-18 is effective for the Company for interim and annual periods beginning after December 15, 2018. The Company adopted ASU No. 2016-18 effective January 1, 2019, with retrospective application to our consolidated and combined statements of cash flows so that the consolidated and combined statements of cash flows present a reconciliation of the changes in cash and cash equivalents and restricted cash. The adoption of this ASU did not have a material impact to our consolidated financial statements. As a result of this retrospective adoption, the amount of cash and cash equivalents previously presented in the consolidated and combined statements of cash flows increased by $3,358 to reflect the inclusion of restricted cash in the amount reported for changes in cash, cash equivalents and restricted cash as of beginning and end of the period for the period from January 1, 2017 through January 12, 2017 and as of beginning of the period for the period from January 13, 2017 through December 31, 2017. In January 2017, the FASB issued ASU No. 2017-04, Intangibles - Goodwill and Other (Topic 350): Simplifying the Test for Goodwill Impairment . This ASU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is ASU also clarifies the treatment of the income tax effect of tax-deductible goodwill when measuring goodwill impairment loss. The Company will be required to adopt ASU No. 2017-04 for annual and any interim impairment tests for the periods beginning after December 15, 2019. ASU No. 2017-04 must be applied prospectively, with early adoption permitted. The Company is currently evaluating the effect that the adoption of this ASU will have on its consolidated financial statements.</t>
  </si>
  <si>
    <t>Business Combination</t>
  </si>
  <si>
    <t>Business Combinations [Abstract]</t>
  </si>
  <si>
    <t>Business Combination On March 30, 2018, Charah Management completed a transaction with SCB Materials International, Inc. and affiliated entities (“SCB”), a previously unrelated third party, pursuant to which Charah Solutions acquired certain assets and liabilities of SCB for a purchase price of $35,000 ,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 The allocation of purchase price for the acquisition was finalized as of March 31, 2019 (as summarized below) with the recognized goodwill allocated to the Environmental Solutions segment. The total amount of goodwill deductible for tax purposes is $2,025 . In November 2018, the $15,000 to be paid over time was reduced by $3,300 . The present value of the future payments using a discount rate of 2.50% was determined to be $11,014 . The Company expects the future payments to occur in 2020 and beyond. The allocation of purchase price for the acquisition is as follows: Cash acquired $ 17 Net working capital, excluding cash 21,255 Property, plant and equipment 5,300 Trade name intangible assets 694 Customer relationship intangible assets 742 Technology 1,972 Non-compete and other agreements 289 Goodwill 745 Total purchase price $ 31,014 Revenue and earnings of $16,573 and $954 , respectively, from the acquired business were included in the unaudited condensed consolidated and combined statement of operations for the three and six months ended June 30, 2018 . The following unaudited information presents the pro forma consolidated revenue and net (loss) income for the three and six months ended June 30, 2019 and 2018 as if the acquisition had been included in the consolidated results of operations beginning January 1, 2017. Three Months Ended Six Months Ended June 30, 2019 June 30, 2018 June 30, 2019 June 30, 2018 Pro forma revenue $ 120,936 $ 195,723 $ 284,194 $ 368,075 Pro forma net (loss) income attributable to Charah Solutions, Inc. (18,026 ) 3,381 (20,845 ) 4,811 The above unaudited pro forma results have been calculated by combining the historical results of the Company and the acquired business as if the acquisition had occurred as of the beginning of the fiscal year prior to the acquisition date, and then adjusting the income tax provisions as if they had been calculated based on the consolidated and combined results. The pro forma results include estimates for additional depreciation related to the fair value of property, plant and equipment and intangible asset amortization. The pro forma results reflect the elimination of $573 of direct acquisition costs that were incurred in the six months ended June 30, 2018 (since for purposes of the pro forma presentation they have been reflected in 2017 instead of in 2018). For all periods presented, historical depreciation and amortization expense of the acquired business was adjusted to reflect the acquisition date fair value amounts of the related tangible and intangible assets. No other material pro forma adjustments were deemed necessary, either to conform the acquisition to the Company’s accounting policies or for any other situation. The pro forma information is not necessarily indicative of the results that would have been achieved had the transactions occurred on the date indicated or that may be achieved in the future.</t>
  </si>
  <si>
    <t>Equity Method Investments</t>
  </si>
  <si>
    <t>Equity Method Investments and Joint Ventures [Abstract]</t>
  </si>
  <si>
    <t>Equity Method Investments Charah has an investment in a company that provides ash management and remarketing services to the electric utility industry. Charah accounts for its investment under the equity method of accounting because Charah has significant influence over the financial and operating policies of the company. Charah had a receivable due from the equity method investment of $130 and $108 at June 30, 2019 and December 31, 2018 , respectively. Summarized balance sheet information of our equity method investment entity is as follows: June 30, 2019 December 31, 2018 Current assets $ 2,834 $ 2,619 Noncurrent assets 451 508 Total assets $ 3,285 $ 3,127 Current liabilities 449 607 Equity of Charah 5,218 5,060 Equity of joint venture partner (2,382 ) (2,540 ) Total liabilities and members’ equity $ 3,285 $ 3,127 Summarized financial performance of our equity method investment entity is as follows: Three Months Ended Six Months Ended June 30, 2019 June 30, 2018 June 30, 2019 June 30, 2018 Revenues $ 2,533 $ 2,664 $ 4,753 $ 5,029 Net income 1,325 1,397 2,433 2,572 Charah Solutions’ share of net income 663 699 1,217 1,286 The following table reflects our proportional ownership activity in our investment account: Three Months Ended Six Months Ended June 30, 2019 June 30, 2018 June 30, 2019 June 30, 2018 Opening balance $ 5,102 $ 5,342 $ 5,060 $ 5,006 Distributions (547 ) (687 ) (1,059 ) (938 ) Share of net income 663 699 1,217 1,286 Closing balance $ 5,218 $ 5,354 $ 5,218 $ 5,354</t>
  </si>
  <si>
    <t>Goodwill and Intangible Assets</t>
  </si>
  <si>
    <t>Goodwill and Intangible Assets Disclosure [Abstract]</t>
  </si>
  <si>
    <t>Goodwill and Intangible Assets The Company’s goodwill and intangible assets consist of the following: June 30, 2019 December 31, 2018 Gross Carrying Amount Accumulated Amortization Gross Carrying Amount Accumulated Amortization Definite-lived intangibles Customer relationships $ 78,942 $ (18,991 ) $ 78,942 $ (15,044 ) Technology 2,003 (250 ) 2,003 (150 ) Non-compete and other agreements 289 (181 ) 289 (109 ) SCB trade name 694 (174 ) 694 (104 ) Rail easement 110 (110 ) 110 (88 ) Total $ 82,038 $ (19,706 ) $ 82,038 $ (15,495 ) Indefinite-lived intangibles Charah trade name $ 34,330 $ 34,330 Goodwill 74,213 74,213 Total $ 108,543 $ 108,543 Definite-Lived Intangible Assets As of June 30, 2019 , and December 31, 2018 , definite-lived intangible assets included customer relationships, technology, non-compete and other agreements, SCB trade name (see Note 3) and a rail easement. These assets are amortized on a straight-line basis over their estimated useful lives as shown in the table below. Amortization expense was $2,095 and $2,136 during the three months ended June 30, 2019 and 2018 , respectively, and $4,211 and $4,097 during the six months ended June 30, 2019 and 2018 , respectively. Definite-Lived Intangible Asset Useful Life Customer relationships 10 years Technology 10 years Non-compete and other agreements 2 years SCB trade name 5 years Rail easement 2 years Goodwill and Indefinite-Lived Intangible Assets Goodwill represents the excess purchase price over the fair value of the net assets acquired in a business combination. Our goodwill included in the unaudited condensed consolidated balance sheets as of June 30, 2019 and December 31, 2018 was $ 74,213 . Our intangible assets as of June 30, 2019 and December 31, 2018 include a trade name valued at $ 34,330 that is considered to have an indefinite life.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We determined there were no indicators of impairment at June 30, 2019 or June 30, 2018 for the Maintenance and Technical Services reporting unit. As a result of the Company’s decline in revenues and the operating loss recognized for the six months ended June 30, 2019 , the Company performed the first step of the two step analysis for the Environmental Solutions reporting unit during the quarter ended June 30, 2019 and determined that no impairment of goodwill occurred as a result of this triggering event. The Environmental Solutions reporting unit’s fair value, as calculated, was approximately 5.4% greater than its book value as of June 30, 2019 . The valuation used to test goodwill for impairment is dependent upon a number of significant estimates and assumptions, including macroeconomic conditions, growth rates, competitive activities, cost containment, margin expansion and the Company's business plans. We believe these estimates and assumptions are reasonable. However, future changes in the judgments, assumptions and estimates that are used in our impairment testing for goodwill, including discount and tax rates or future cash flow projections, could result in significantly different estimates of the fair values. As a result of these factors and the related cushion as of the date of the previous annual impairment test, goodwill for the Environmental Solutions reporting unit is more susceptible to impairment risk. The most significant assumptions utilized in the determination of the estimated fair value of Environmental Solutions reporting unit are the net sales and earnings growth rates (including residual growth rates) and the discount rate. The residual growth rate represents the expected rate at which the reporting unit is expected to grow beyond the shorter-term business planning period. The residual growth rate utilized in our fair value estimate is consistent with the reporting unit operating plans and approximates expected long-term category market growth rates and inflation.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factors. While management can and has implemented strategies to address these events, changes in operating plans or adverse changes in the future could reduce the underlying cash flows used to estimate fair values and could result in a decline in fair value that would trigger future impairment charges of the reporting unit's goodwill balance. The table below provides a sensitivity analysis for the Environmental Solutions reporting unit, utilizing reasonably possible changes in the assumptions for the shorter term and residual growth rates and the discount rate, to demonstrate the potential impacts to the estimated fair values. The table below provides, in isolation, the estimated fair value impacts related to (i) a 75 -basis point increase to the discount rate assumption and (ii) a 100 -basis point decrease to our shorter-term revenue and residual growth rates assumptions, both of which would result in impairment charges. Approximate Percent Decrease in Estimated Fair Value +75 bps Discount Rate -100 bps Growth Rate Environmental Solutions reporting unit 6.5 % 5.7 %</t>
  </si>
  <si>
    <t>Credit Agreement</t>
  </si>
  <si>
    <t>Debt Disclosure [Abstract]</t>
  </si>
  <si>
    <t>Credit Agreement On September 21, 2018, we entered into a credit agreement (the “Credit Facility”) by and among us, the lenders party thereto from time to time and Bank of America, as administrative agent. The Credit Facility includes: • a revolving loan not to exceed $50,000 (the “Revolving Loan”); • a term loan of $205,000 (the “Closing Date Term Loan”); and • a commitment to loan up to a further $25,000 in term loans, which expires in March 2020 (the “Delayed Draw Commitment” and the term loans funded under such Delayed Draw Commitment, the “Delayed Draw Term Loan”, together with the Closing Date Term Loan, the “Term Loan”). All amounts associated with the Revolving Loan and the Term Loan under the Credit Facility mature in September 2023. The interest rates per annum applicable to the loans under the Credit Facility are based on a fluctuating rate of interest measured by reference to, at our election, either (i) the Eurodollar rate, currently the London Inter-bank Offered Rate (“LIBOR”), or (ii) an alternative base rate. Various margins are added to the interest rate based upon our consolidated net leverage ratio. Customary fees are payable in respect of the Credit Facility and include (i) commitment fees (ranging from 0.25% to 0.35% , based upon our consolidated net leverage ratio) for unused portions of the Credit Facility and (ii) fees on outstanding letters of credit (ranging from 1.30% to 2.10% , based upon our consolidated net leverage ratio). Amounts borrowed under the Credit Facility are secured by essentially all assets of the Company. The Credit Facility contains various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their business. The Credit Facility contains financial covenants related to the consolidated net leverage ratio and the fixed charge coverage ratio (of 1.20 to 1.00). As of June 30, 2019 , we were required to comply with a consolidated net leverage ratio of 3.75 to 1.00 through March 30, 2020, decreasing to 3.50 to 1.00 as of March 31, 2020, further decreasing to 3.25 to 1.00 as of March 31, 2021 and finally decreasing to 3.00 to 1.00 as of March 31, 2022 and thereafter. The Credit Facility also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 The Revolving Loan provides a principal amount of up to $50,000 , reduced by outstanding letters of credit ( $11,980 outstanding as of June 30, 2019 ). As of June 30, 2019 , $35,174 was outstanding on the Revolving Loan. But for the amendment described below, as of June 30, 2019, we would not have been in compliance with the requirement to maintain a consolidated net leverage ratio of 3.75 to 1.00. On August 13, 2019, we entered into Amendment No. 2 to Credit Agreement and Waiver (the “Amendment”), pursuant to which, among other things, the required lenders agreed to waive such non-compliance. In addition, pursuant to the terms of the Amendment, the Credit Facility was amended to revise the required financial covenant ratios such that, after giving effect to the Amendment, we are not required to comply with any financial covenants through March 30, 2020. After March 30, 2020, we will be required to comply with a consolidated net leverage ratio of 6.50 to 1.00 from March 31, 2020 through September 29, 2020, decreasing to 3.00 to 1.00 as of September 30, 2020 and thereafter. After giving effect to the Amendment, we will also be required to comply with a fixed charge coverage ratio of 0.75 to 1.00 as of March 31, 2020, 0.90 to 1.00 as of June 30, 2020 and 1.20 to 1.00 thereafter. As consideration for the accommodations described above, we have agreed that amounts borrowed pursuant to the Delayed Draw Commitment will not exceed $15,000 at any one time outstanding (without reducing the overall Delayed Draw Commitment amount). In addition, any Delayed Draw Term Loans shall incur additional interest at a rate equal to 10.0% per annum on all amounts outstanding in excess of $10,000 of Delayed Draw Term Loans. Further, the margin of interest that will be charged on all outstanding loans has been increased to 4.00% for loans based on LIBOR and 3.00% for loans based on the alternative base rate. The Amendment revised the amount of (i) the commitment fees to 0.35% at all times for unused portions of the Credit Facility and (ii) fees on outstanding letters of credit to 3.35% at all times. The Amendment also adds a requirement to make two additional scheduled prepayments of outstanding loans under the Credit Facility, including a payment of $50,000 on or before September 13, 2019 and an additional payment of $40,000 on or before March 31, 2020. The Company believes collection of the payment related to the early completion of the Brickhaven deemed termination (see Note 15) is probable before the $50,000 September 13, 2019 required debt payment, and such proceeds will be used to fund this required prepayment. While management believes it is unlikely, any delay in the receipt of this payment could require the Company to amend or obtain a waiver from the Administrative Agent to remain in compliance with the Amendment to the Credit Agreement. There is no assurance that we could obtain such amendment or waiver. Regarding the March 2020 debt payment of $40,000 , management has evaluated its ability to make this payment using our most recent financial forecast. Based on this evaluation, management believes it is probable that the Company will be able to make this payment. Management’s assessment is based upon the anticipated availability under the revolving credit facility, projected cash flows from operations, and prudent working capital management. The financial forecast does not anticipate incurring material unexpected losses in existing operations or new work awards being materially delayed. If these or other unanticipated headwinds in our business occur, the Company could be required to amend or obtain a waiver from the Administrative Agent regarding the $40,000 payment due in March 2020, and there is no assurance that we could obtain such amendment or waiver. The Amendment also includes revisions to the restrictive covenants, including removing certain exceptions to the restrictions on our ability to make acquisitions, to make investments and to make dividends or other distributions. After giving effect to the Amendment, we will not be permitted to make any distributions or dividends to our shareholders without the consent of the required lenders. Notes Payable The following table summarizes the major components of debt at each balance sheet date and provides maturities and interest rate ranges for each major category as of June 30, 2019 and December 31, 2018 : June 30, 2019 December 31, 2018 Various equipment notes entered into in November 2017, payable in monthly installments ranging from $5 to $24, including interest at 5.2%, maturing in December 2022 through December 2023. The notes are secured by equipment with a net book value of $3,931 as of June 30, 2019. $ 4,450 $ 4,949 Various equipment notes entered into in 2018, payable in monthly installments ranging from $1 to $39, including interest ranging from 5.61% to 6.80%, maturing in March 2023 through May 2025. The notes are secured by equipment with a net book value of $10,779 as of June 30, 2019. 11,375 12,293 Various equipment notes entered into in 2019, payable in monthly installments of $3, including interest of 4.7%, maturing in May 2021 through March 2024. The notes are secured by equipment with a net book value of $249 as of June 30, 2019. 252 — In June 2018, the Company entered into a $12,000 convertible, non-revolving credit note with a bank. The credit note converted to a term loan on April 10, 2019, with a maturity date of April 10, 2024. Interest on borrowings subsequent to the conversion date is calculated at a fixed rate per annum equal to 4.44%. The note is secured by equipment with a net book value of $10,642 as of June 30, 2019. 11,400 8,299 In April 2019, the Company entered into a $4,000 convertible, non-revolving credit note with a bank. The credit note will convert to a term loan on August 25, 2019, with a maturity date of July 24, 2024. Interest on borrowings is calculated at a fixed rate per annum equal to 4.64%. The note is secured by equipment with a net book value of $999 as of June 30, 2019. 1,029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note is secured by equipment with a net book value of $7,566 as of June 30, 2019. 8,650 9,563 The Closing Date Term Loan and Delayed Draw Term Loan entered into in September 2018 as part of the Credit Facility (see Note 6). The interest rate applicable to the Closing Date Term Loan and Delayed Draw Term Loan is based on a fluctuating rate of interest measured by reference to, at the Company’s election, either (i) the Eurodollar rate, currently LIBOR, or (ii) an alternative base rate. Principal payments required are $52,563 in September 2019, $2,563 in December 2019, $42,625 in March 2020, $2,625 quarterly through September 2020, $3,938 quarterly through September 2022 and $5,250 quarterly through September 2023. The remaining outstanding amounts will be due in September 2023. The loan is secured by substantially all of the assets of the Company, and is subject to certain financial covenants. 202,313 202,438 Total 239,469 237,542 Less debt issuance costs (2,910 ) (3,252 ) 236,559 234,290 Less current maturities (108,722 ) (23,268 ) Notes payable due after one year $ 127,837 $ 211,022</t>
  </si>
  <si>
    <t>Notes Payable</t>
  </si>
  <si>
    <t>Interest Rate Swap</t>
  </si>
  <si>
    <t>Derivative Instruments and Hedging Activities Disclosure [Abstract]</t>
  </si>
  <si>
    <t>Interest Rate Swap In order to manage interest rate risk in a cost-efficient manner, the Company entered into an interest rate swap during 2017 whereby the Company agreed to exchange with the counterparty, at specified intervals, the difference between fixed and variable interest amounts calculated by reference to a notional amount. The interest rate swap is not designated for hedge accounting. The change in fair value of the interest rate swap is immediately recognized in earnings, within interest expense. As of both June 30, 2019 and December 31, 2018 , the notional amount of the interest rate swap was $150,000 . A fair value liability of $ 905 was recorded within other liabilities in the unaudited condensed consolidated balance sheet as of June 30, 2019 and a fair value asset of $891 was recorded within other assets in the unaudited condensed consolidated balance sheet as of December 31, 2018 . The total amount of loss included in interest expense in the unaudited condensed consolidated statement of operations for the three and six months ended June 30, 2019 was $434 and $1,796 , respectively, and the total amount of gain subtracted from interest expense in the unaudited condensed combined statement of operations for the three and six months ended June 30, 2018 was $604 and $2,228 , respectively.</t>
  </si>
  <si>
    <t>Costs and Estimated Earnings on Uncompleted Contracts</t>
  </si>
  <si>
    <t>Revenue Recognition and Deferred Revenue [Abstract]</t>
  </si>
  <si>
    <t>Costs and Estimated Earnings on Uncompleted Contracts Costs and estimated earnings on uncompleted contracts are as follows: June 30, December 31, Costs incurred on uncompleted contracts $ 369,753 $ 314,700 Estimated earnings 84,624 96,176 Total costs and estimated earnings 454,377 410,876 Less billings to date (364,162 ) (325,518 ) Costs and estimated earnings in excess of billings $ 90,215 $ 85,358 The net balance in process classified on the unaudited condensed consolidated balance sheets is as follows: June 30, December 31, Costs and estimated earnings in excess of billings $ 90,375 $ 86,710 Billings in excess of costs and estimated earnings (160 ) (1,352 ) Net balance in process $ 90,215 $ 85,358 Anticipated losses on long-term contracts are recognized when such losses become evident. As of June 30, 2019 , and December 31, 2018 , accruals for anticipated losses on long-term contracts were $425 and $677 , respectively.</t>
  </si>
  <si>
    <t>Stock/Unit Based Compensation</t>
  </si>
  <si>
    <t>Disclosure of Compensation Related Costs, Share-based Payments [Abstract]</t>
  </si>
  <si>
    <t>Stock/Unit-Based Compensation The Limited Liability Company Agreement for Charah Management provided for the issuance of up to 1,000 Series C profits interests (the “Charah Series C Profits Interests”). In 2017, Charah Management adopted the Charah Series C Profits Interest Plan and issued 650 of such units to employees. The Charah Series C Profits Interests participated in distributions to Charah members based on specified rates of return being realized on the Charah Management LLC Series A Membership Interests and the Charah Management LLC Series B Membership Interests. The Charah Series C Profits Interest Plan is no longer in place following our corporate reorganization and related IPO. The Charah Series C Profits Interests would have vested ratably in each of the first five anniversaries of their grant date with vesting accelerated upon a change of control. There were 540 Charah Series C Profits Interests unvested at June 18, 2018, which were canceled as a result of the corporate reorganization that occurred upon the closing of the IPO (see further discussion below). The Limited Liability Company Agreement for Allied provided for the issuance of up to 1,000 Series C profits interests (the “Allied Series C Profits Interests”). In 2017, Allied adopted the Allied Series C Profits Interest Plan and issued 550 of such units to employees. The Allied Series C Profits Interests participated in distributions to Allied members based on specified rates of return being realized on the Allied Power Management, LLC Series A Membership Interests and the Allied Power Management, LLC Series B Membership Interests. The Allied Series C Profits Interest Plan is no longer in place following our corporate reorganization and related IPO. The Allied Series C Profits Interests vested immediately upon grant. In connection with the corporate reorganization that occurred upon the closing of the IPO, the holders of the Charah Series C Profits Interests and the Allied Series C Profits Interests received 1,215,956 shares of common stock (the “Management Reorganization Consideration”) in exchange for the contribution to the Company of their Charah Series C Profits Interests and Allied Series C Profits Interests. Of these shares, 303,993 vested immediately and 911,963 are subject to time-based vesting conditions, as well as performance vesting conditions, based on specified EBITDA targets and achievement of certain safety metrics, which will be determined at a future date. In addition, 272,708 shares of common stock were issued under the Charah Solutions, Inc. 2018 Omnibus Incentive Plan (the “2018 Plan”). Of these shares, 68,176 vested immediately and 204,532 are subject to the same time-based vesting conditions and performance vesting conditions as the shares issued as part of the Management Reorganization Consideration. The fair value of the awards was calculated initially as $12 per share, and will be updated thereafter for changes at each reporting period until the performance targets are approved by the Company’s board of directors. The fair value of the awards is recognized over the required service period for each grant. As of June 30, 2019 , 500,253 of the shares subject to time based and performance vesting conditions were vested. Upon the closing of the IPO, the board of directors of the Company adopted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 stockholders. The Company has reserved 3,006,582 shares of common stock for issuance under the 2018 Plan, and all future equity awards described above will be issued pursuant to the 2018 Plan. During the three months ended June 30, 2018, the Company issued 44,198 shares under the 2018 Plan that vested after one year . The fair value of the awards was calculated as $12 per share, which was recognized over the one year vesting period. As of June 30, 2019 , 31,577 of the shares were vested and 12,621 had been forfeited. During the three months ended September 30, 2018, the Company issued 45,004 shares under the 2018 Plan that vest after one year . The fair value of the awards was calculated as $7.67 per share, which is being recognized over the one year vesting period. As of June 30, 2019 , none of the shares were vested. During the three months ended June 30, 2019 , the Company granted 755,455 restricted stock units ("RSUs") under the 2018 Plan that are time-based. Of these RSUs, 116,381 vest after one year , 550,106 vest in equal installments over three years , and 88,968 vest in equal installments over four years . The fair value of these RSUs is based on the market price of the Company's shares on the grant date. As of June 30, 2019 , none of the shares were vested. Additionally, we granted 330,628 performance share units ("PSUs") under the 2018 Plan that cliff vest after three years . The vesting of these PSUs is dependent upon the Company's achievement of a certain stock price metrics. The fair value of the PSUs was determined using a binomial lattice model based upon the grant date stock price, a risk-free interest rate of 2.29% based upon the U.S. Treasury yield curve in effect at the time of the grants, and an assumed volatility rate of 30% based upon a comparable public company analysis. As of June 30, 2019 , none of the shares were vested. A summary of the Company’s non-vested share activity for the six months ended June 30, 2019 is as follows: Shares Weighted-Average Fair Value Weighted-Average Remaining Contractual Terms (Years) Aggregate Intrinsic Value Outstanding as of December 31, 2018 1,198,703 $ 11.84 0.77 $ 10,009 Granted 1,086,083 5.95 Forfeited (187,327 ) 11.21 Vested (531,830 ) 10.69 Outstanding as of June 30, 2019 1,565,629 $ 7.13 1.73 $ 8,611 Stock-based compensation expense related to the shares issued as part of the Management Reorganization Consideration and the 2018 Plan was $799 and $1,189 during the three months ended June 30, 2019 and 2018 , respectively, and $1,007 and $1,189 during the six months ended June 30, 2019 and 2018 , respectively. As of June 30, 2019 , total unrecognized stock-based compensation expense related to non-vested awards, net of estimated forfeitures, was $6,077 , and is expected to be recognized over a weighted-average period of 1.97 years. The total fair value of awards vested for the three and six months ended June 30, 2019 was $379 and $5,685 , respectively.</t>
  </si>
  <si>
    <t>Commitments and Contingencies</t>
  </si>
  <si>
    <t>Commitments and Contingencies Disclosure [Abstract]</t>
  </si>
  <si>
    <t>Commitments and Contingencies We are party to a lawsuit filed against North Carolina by an environmental advocacy group alleging that the issuance by the state of certain permits associated with our Brickhaven clay mine reclamation site exceeded the state’s power. Although the state’s authority to issue the bulk of the permits (i.e., the allowance to reclaim the original site with coal ash) was upheld, the portion of the permits that allows us to “cut and prepare” an additional portion of the site was held by the North Carolina Superior Court to exceed the relevant agency’s statutory authority. The North Carolina Superior Court’s decision was reversed and remanded back to the North Carolina Office of Administrative Hearing. Dispositive motions filed by us and the North Carolina Department of Environmental Quality are pending before the North Carolina Office of Administrative Hearing. Allied and its affiliate, Allied Power Resources, LLC, have been named in a collective action lawsuit filed in the U.S. District Court for the Northern District of Illinois, alleging violations of the Fair Labor Standards Act, and which includes related class claims alleging violations of the Illinois Minimum Wage Law and the Pennsylvania Minimum Wage Act for failure to pay overtime. This case is one of a series filed against companies in the oil, gas and energy industries in Illinois and Texas. The parties mediated this case in November 2018 and reached a settlement, contingent upon court approval. With respect to such settlement, the joint motion to approve the settlement has been submitted to and is pending with the court for approval. In addition to the above matters, we are from time to time party to various lawsuits, claims and other legal proceedings that arise in the ordinary course of our business. With respect to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si>
  <si>
    <t>Business Segment and Related Information</t>
  </si>
  <si>
    <t>Segment Reporting [Abstract]</t>
  </si>
  <si>
    <t>Business Segment and Related Information The Company has identified the following reportable segments, Environmental Solutions and Maintenance and Technical Services, as each met the quantitative threshold of generating revenues equal to or greater than 10% of the combined revenue of all operating segments. The accounting policies applied to determine the segment information are the same as those described under “Critical Accounting Policies and Estimates” in the Annual Report on Form 10-K for the year ended December 31, 2018. Management evaluates the performance of each segment based on segment gross profit, which is calculated as revenues less cost of sales. For the six months ended June 30, 2019 and 2018 , there were no intersegment revenues or other intersegment transactions. Segment assets are also evaluated by management based on each segment’s investment in property and equipment. Assets (other than property and equipment and goodwill) are not allocated to segments. Summarized financial information with respect to the reportable segments is as follows: Three Months Ended June 30, 2019 Environmental Solutions Maintenance and Technical Services All Other Total Segment revenue $ 36,950 $ 83,986 $ — $ 120,936 Segment gross (loss) profit (9,188 ) 7,123 — (2,065 ) Segment depreciation and amortization expense 1,376 2,012 1,990 5,378 Three Months Ended June 30, 2018 Environmental Solutions Maintenance and Technical Services All Other Total Segment revenue $ 90,113 $ 105,610 $ — $ 195,723 Segment gross profit 22,096 8,453 — 30,549 Segment depreciation and amortization expense 5,334 1,378 1,992 8,704 Six Months Ended June 30, 2019 Environmental Solutions Maintenance and Technical Services All Other Total Segment revenue $ 95,333 $ 188,861 $ — $ 284,194 Segment gross (loss) profit (921 ) 14,235 — 13,314 Segment depreciation and amortization expense 3,690 3,966 3,979 11,635 Expenditures for segment assets 6,957 4,502 32 11,491 Six Months Ended June 30, 2018 Environmental Solutions Maintenance and Technical Services All Other Total Segment revenue $ 137,897 $ 213,355 $ — $ 351,252 Segment gross profit 34,565 15,082 — 49,647 Segment depreciation and amortization expense 10,744 2,407 3,984 17,135 Expenditures for segment assets 3,445 4,788 — 8,233 As of June 30, 2019 Environmental Solutions Maintenance and Technical Services All Other Total Segment property and equipment, net $ 48,578 $ 38,430 $ 281 $ 87,289 Segment goodwill 57,591 16,622 — 74,213 As of December 31, 2018 Environmental Solutions Maintenance and Technical Services All Other Total Segment property and equipment, net $ 47,467 $ 41,155 $ 319 $ 88,941 Segment goodwill 57,591 16,622 — 74,213 The following is a reconciliation of segment gross (loss) profit to net (loss) income: Three Months Ended Six Months Ended June 30, 2019 June 30, 2018 June 30, 2019 June 30, 2018 Segment gross (loss) profit $ (2,065 ) $ 30,549 $ 13,314 $ 49,647 General and administrative expenses (17,400 ) (18,937 ) (31,385 ) (33,319 ) Interest expense, net (4,102 ) (5,543 ) (9,154 ) (9,674 ) Income from equity method investment 663 699 1,217 1,286 Income tax provision 5,628 (2,906 ) 6,389 (2,906 ) Net (loss) income $ (17,276 ) $ 3,862 $ (19,619 ) $ 5,034 The following is a reconciliation of segment assets to total assets: As of June 30, 2019 As of December 31, 2018 Segment property and equipment, net $ 87,289 $ 88,941 Segment goodwill 74,213 74,213 Non-segment assets 285,758 295,747 Total assets $ 447,260 $ 458,901 Summarized financial information with respect to the types of revenue recognized is as follows: Three Months Ended June 30, 2019 Products Percentage of Completion Services Total Revenue $ 24,890 $ 11,900 $ 84,146 $ 120,936 Three Months Ended June 30, 2018 Products Percentage of Completion Services Total Revenue $ 27,401 $ 60,969 $ 107,353 $ 195,723 Six Months Ended June 30, 2019 Products Percentage of Completion Services Total Revenue $ 47,402 $ 46,207 $ 190,585 $ 284,194 Six Months Ended June 30, 2018 Products Percentage of Completion Services Total Revenue $ 31,566 $ 102,652 $ 217,034 $ 351,252</t>
  </si>
  <si>
    <t>Income Taxes</t>
  </si>
  <si>
    <t>Income Tax Disclosure [Abstract]</t>
  </si>
  <si>
    <t>Income Taxes The Company’s income tax benefit was $5,628 and $6,389 for the three and six months ended June 30, 2019 , respectively, and the income tax expense was $2,906 for each of the three and six months ended June 30, 2018 . The Company’s effective income tax rate for the three and six months ended June 30, 2019 was 24.5% and 24.9% , respectively. The effective income tax rate includes the effect of state income taxes, nondeductible items and benefits for noncontrolling interests. When calculating the annual estimated effective income tax rate for the three and six months ended June 30, 2019 , the Company was subject to a loss limitation rule because the year-to-date ordinary loss exceeded the full-year expected ordinary loss. The tax benefit for the year-to-date ordinary loss was limited to the amount that would be recognized if the year-to-date ordinary loss were the anticipated ordinary loss for the full year. The Company evaluates its effective income tax rate at each interim period and adjusts it accordingly as facts and circumstances warrant. The determination of the annual estimated effective incom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primarily net operating loss and other carryforwards, and our ability to uphold certain tax positions. The accounting estimates used to compute the provision for income taxes may change as new events occur and additional information is obtained. At June 30, 2019 , deferred tax assets, net of deferred tax liabilities, was $9,136 . A valuation allowance is recorded if it is more likely than not that a portion of the Company’s deferred tax assets will not be realized. The Company evaluates both the positive and negative evidence in determining the need for a valuation allowance on its deferred tax assets. Realization of net operating losses and other carryforwards is dependent upon generating sufficient taxable income in the appropriate jurisdiction prior to the expiration of the carryforward periods, which involves business plans, planning opportunities and expectations about future outcomes. Although realization is not assured, management believes it is more likely than not that our deferred tax assets will be realized. Therefore, no valuation allowance has been recorded for our deferred tax assets. The Company will continue to evaluate the need for a valuation allowance on its deferred tax assets in future periods.</t>
  </si>
  <si>
    <t>(Loss) Earnings Per Share</t>
  </si>
  <si>
    <t>Earnings Per Share [Abstract]</t>
  </si>
  <si>
    <t>(Loss) Earnings Per Share Basic (loss) earnings per share is computed by dividing net (loss) income attributable to the Company’s stockholders by the weighted-average number of shares outstanding during the period. Diluted (loss) earnings per share reflects all potential dilutive ordinary shares outstanding during the period and is computed by dividing net (loss) income attributable to the Company’s stockholders by the weighted-average number of shares outstanding during the period increased by the number of additional shares that would have been outstanding as dilutive securities. For the periods prior to the IPO, the average number of ordinary shares outstanding used to calculate basic and diluted (loss) earnings per share was based on the ordinary shares that were outstanding at the time of the IPO. As a result of the net loss per share for the three and six months ended June 30, 2019 , the inclusion of all potentially dilutive shares would be anti-dilutive. Therefore, dilutive shares (in thousands) of 1,388 and 1,191 were excluded from the computation of the weighted-average shares for diluted net loss per share for the three and six months ended June 30, 2019 , respectively. Basic and diluted (loss) earnings per share is determined using the following information: Three Months Ended Six Months Ended June 30, 2019 June 30, 2018 June 30, 2019 June 30, 2018 Numerator: Net (loss) income attributable to Charah Solutions, Inc. $ (18,026 ) $ 3,220 $ (20,845 ) $ 4,025 Denominator (in thousands): Weighted-average shares outstanding 29,559 24,478 29,374 24,096 Dilutive share-based awards — 870 — 846 Total weighted-average shares outstanding, including dilutive shares 29,559 25,348 29,374 24,942 Basic (loss) earnings per share $ (0.61 ) $ 0.13 $ (0.71 ) $ 0.17 Diluted (loss) earnings per share $ (0.61 ) $ 0.13 $ (0.71 ) $ 0.16</t>
  </si>
  <si>
    <t>Subsequent Event</t>
  </si>
  <si>
    <t>Subsequent Events [Abstract]</t>
  </si>
  <si>
    <t>Subsequent Event On May 29, 2019, the ash remediation contract for the Company’s Brickhaven location was deemed terminated, consistent with the Company’s previously communicated expectations. Per the terms of this contract, the customer is obligated to pay the Company for the recovery of project development costs, expected site closure costs, and post-maintenance costs upon deemed termination. After negotiations to date with customer, the Company expects the amount of the recovered costs will be approximately $80,000 and expects the payment of these costs to be received by the payment deadline of August 27, 2019.</t>
  </si>
  <si>
    <t>Nature of Business and Basis of Presentation (Policies)</t>
  </si>
  <si>
    <t>Basis of Presentation</t>
  </si>
  <si>
    <t>Description of Business Operations The Company is a leading provider of mission-critical environmental and maintenance services to the power generation industry, enabling our customers to address challenges related to the remediation of ash ponds and landfills at open and closed power plant sites while continuously operating and providing necessary electric power to communities nationwide. We offer a suite of coal ash management and recycling, environmental remediation and outage maintenance services. The Company also designs and implements solutions for complex environmental projects (such as coal ash pond closures) and facilitates coal ash recycling through byproduct sales and other beneficial use services. The Company has corporate offices in Kentucky, Louisiana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financial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Basis for Presentation The Company’s fiscal year ends December 31. The accompanying unaudited condensed consolidated and combined financial statements include the assets, liabilities, stockholders’ and members’ equity, and results of operations of the Company and its consolidated and combined subsidiaries. Intercompany transactions and balances have been eliminated in consolidation. The accompanying unaudited condensed consolidated and combin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and combined financial statements should be read in conjunction with the audited consolidated and combined financial statements and notes thereto included in the Annual Report on Form 10-K for the year ended December 31, 2018.</t>
  </si>
  <si>
    <t>Business Combination (Tables)</t>
  </si>
  <si>
    <t>Schedule of Recognized Identified Assets Acquired and Liabilities Assumed</t>
  </si>
  <si>
    <t>The allocation of purchase price for the acquisition is as follows: Cash acquired $ 17 Net working capital, excluding cash 21,255 Property, plant and equipment 5,300 Trade name intangible assets 694 Customer relationship intangible assets 742 Technology 1,972 Non-compete and other agreements 289 Goodwill 745 Total purchase price $ 31,014</t>
  </si>
  <si>
    <t>Business Acquisition, Pro Forma Information</t>
  </si>
  <si>
    <t>The following unaudited information presents the pro forma consolidated revenue and net (loss) income for the three and six months ended June 30, 2019 and 2018 as if the acquisition had been included in the consolidated results of operations beginning January 1, 2017. Three Months Ended Six Months Ended June 30, 2019 June 30, 2018 June 30, 2019 June 30, 2018 Pro forma revenue $ 120,936 $ 195,723 $ 284,194 $ 368,075 Pro forma net (loss) income attributable to Charah Solutions, Inc. (18,026 ) 3,381 (20,845 ) 4,811</t>
  </si>
  <si>
    <t>Equity Method Investments (Tables)</t>
  </si>
  <si>
    <t>Summarized balance sheet information of our equity method investment entity is as follows: June 30, 2019 December 31, 2018 Current assets $ 2,834 $ 2,619 Noncurrent assets 451 508 Total assets $ 3,285 $ 3,127 Current liabilities 449 607 Equity of Charah 5,218 5,060 Equity of joint venture partner (2,382 ) (2,540 ) Total liabilities and members’ equity $ 3,285 $ 3,127 Summarized financial performance of our equity method investment entity is as follows: Three Months Ended Six Months Ended June 30, 2019 June 30, 2018 June 30, 2019 June 30, 2018 Revenues $ 2,533 $ 2,664 $ 4,753 $ 5,029 Net income 1,325 1,397 2,433 2,572 Charah Solutions’ share of net income 663 699 1,217 1,286 The following table reflects our proportional ownership activity in our investment account: Three Months Ended Six Months Ended June 30, 2019 June 30, 2018 June 30, 2019 June 30, 2018 Opening balance $ 5,102 $ 5,342 $ 5,060 $ 5,006 Distributions (547 ) (687 ) (1,059 ) (938 ) Share of net income 663 699 1,217 1,286 Closing balance $ 5,218 $ 5,354 $ 5,218 $ 5,354</t>
  </si>
  <si>
    <t>Goodwill and Intangible Assets (Tables)</t>
  </si>
  <si>
    <t>Schedule of Intangible Assets and Goodwill</t>
  </si>
  <si>
    <t xml:space="preserve">The Company’s goodwill and intangible assets consist of the following: June 30, 2019 December 31, 2018 Gross Carrying Amount Accumulated Amortization Gross Carrying Amount Accumulated Amortization Definite-lived intangibles Customer relationships $ 78,942 $ (18,991 ) $ 78,942 $ (15,044 ) Technology 2,003 (250 ) 2,003 (150 ) Non-compete and other agreements 289 (181 ) 289 (109 ) SCB trade name 694 (174 ) 694 (104 ) Rail easement 110 (110 ) 110 (88 ) Total $ 82,038 $ (19,706 ) $ 82,038 $ (15,495 ) Indefinite-lived intangibles Charah trade name $ 34,330 $ 34,330 Goodwill 74,213 74,213 Total $ 108,543 $ 108,543 </t>
  </si>
  <si>
    <t>Schedule Of Finite Lived Intangible Assets, Estimated Useful Life</t>
  </si>
  <si>
    <t>As of June 30, 2019 , and December 31, 2018 , definite-lived intangible assets included customer relationships, technology, non-compete and other agreements, SCB trade name (see Note 3) and a rail easement. These assets are amortized on a straight-line basis over their estimated useful lives as shown in the table below. Amortization expense was $2,095 and $2,136 during the three months ended June 30, 2019 and 2018 , respectively, and $4,211 and $4,097 during the six months ended June 30, 2019 and 2018 , respectively. Definite-Lived Intangible Asset Useful Life Customer relationships 10 years Technology 10 years Non-compete and other agreements 2 years SCB trade name 5 years Rail easement 2 years</t>
  </si>
  <si>
    <t>Schedule Of Sensitivity Analysis Of Impact To Estimated Fair Values</t>
  </si>
  <si>
    <t>The table below provides, in isolation, the estimated fair value impacts related to (i) a 75 -basis point increase to the discount rate assumption and (ii) a 100 -basis point decrease to our shorter-term revenue and residual growth rates assumptions, both of which would result in impairment charges. Approximate Percent Decrease in Estimated Fair Value +75 bps Discount Rate -100 bps Growth Rate Environmental Solutions reporting unit 6.5 % 5.7 %</t>
  </si>
  <si>
    <t>Notes Payable (Tables)</t>
  </si>
  <si>
    <t>Schedule of Debt</t>
  </si>
  <si>
    <t>The following table summarizes the major components of debt at each balance sheet date and provides maturities and interest rate ranges for each major category as of June 30, 2019 and December 31, 2018 : June 30, 2019 December 31, 2018 Various equipment notes entered into in November 2017, payable in monthly installments ranging from $5 to $24, including interest at 5.2%, maturing in December 2022 through December 2023. The notes are secured by equipment with a net book value of $3,931 as of June 30, 2019. $ 4,450 $ 4,949 Various equipment notes entered into in 2018, payable in monthly installments ranging from $1 to $39, including interest ranging from 5.61% to 6.80%, maturing in March 2023 through May 2025. The notes are secured by equipment with a net book value of $10,779 as of June 30, 2019. 11,375 12,293 Various equipment notes entered into in 2019, payable in monthly installments of $3, including interest of 4.7%, maturing in May 2021 through March 2024. The notes are secured by equipment with a net book value of $249 as of June 30, 2019. 252 — In June 2018, the Company entered into a $12,000 convertible, non-revolving credit note with a bank. The credit note converted to a term loan on April 10, 2019, with a maturity date of April 10, 2024. Interest on borrowings subsequent to the conversion date is calculated at a fixed rate per annum equal to 4.44%. The note is secured by equipment with a net book value of $10,642 as of June 30, 2019. 11,400 8,299 In April 2019, the Company entered into a $4,000 convertible, non-revolving credit note with a bank. The credit note will convert to a term loan on August 25, 2019, with a maturity date of July 24, 2024. Interest on borrowings is calculated at a fixed rate per annum equal to 4.64%. The note is secured by equipment with a net book value of $999 as of June 30, 2019. 1,029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note is secured by equipment with a net book value of $7,566 as of June 30, 2019. 8,650 9,563 The Closing Date Term Loan and Delayed Draw Term Loan entered into in September 2018 as part of the Credit Facility (see Note 6). The interest rate applicable to the Closing Date Term Loan and Delayed Draw Term Loan is based on a fluctuating rate of interest measured by reference to, at the Company’s election, either (i) the Eurodollar rate, currently LIBOR, or (ii) an alternative base rate. Principal payments required are $52,563 in September 2019, $2,563 in December 2019, $42,625 in March 2020, $2,625 quarterly through September 2020, $3,938 quarterly through September 2022 and $5,250 quarterly through September 2023. The remaining outstanding amounts will be due in September 2023. The loan is secured by substantially all of the assets of the Company, and is subject to certain financial covenants. 202,313 202,438 Total 239,469 237,542 Less debt issuance costs (2,910 ) (3,252 ) 236,559 234,290 Less current maturities (108,722 ) (23,268 ) Notes payable due after one year $ 127,837 $ 211,022</t>
  </si>
  <si>
    <t>Costs and Estimated Earnings on Uncompleted Contracts (Tables)</t>
  </si>
  <si>
    <t>Costs in Excess of Billings and Billings in Excess of Costs</t>
  </si>
  <si>
    <t>Costs and estimated earnings on uncompleted contracts are as follows: June 30, December 31, Costs incurred on uncompleted contracts $ 369,753 $ 314,700 Estimated earnings 84,624 96,176 Total costs and estimated earnings 454,377 410,876 Less billings to date (364,162 ) (325,518 ) Costs and estimated earnings in excess of billings $ 90,215 $ 85,358 The net balance in process classified on the unaudited condensed consolidated balance sheets is as follows: June 30, December 31, Costs and estimated earnings in excess of billings $ 90,375 $ 86,710 Billings in excess of costs and estimated earnings (160 ) (1,352 ) Net balance in process $ 90,215 $ 85,358</t>
  </si>
  <si>
    <t>Stock/Unit Based Compensation (Tables)</t>
  </si>
  <si>
    <t>Schedule of Share-based Compensation, Restricted Stock and Restricted Stock Units Activity</t>
  </si>
  <si>
    <t>A summary of the Company’s non-vested share activity for the six months ended June 30, 2019 is as follows: Shares Weighted-Average Fair Value Weighted-Average Remaining Contractual Terms (Years) Aggregate Intrinsic Value Outstanding as of December 31, 2018 1,198,703 $ 11.84 0.77 $ 10,009 Granted 1,086,083 5.95 Forfeited (187,327 ) 11.21 Vested (531,830 ) 10.69 Outstanding as of June 30, 2019 1,565,629 $ 7.13 1.73 $ 8,611</t>
  </si>
  <si>
    <t>Business Segment and Related Information (Tables)</t>
  </si>
  <si>
    <t>Schedule of Segment Reporting Information, by Segment</t>
  </si>
  <si>
    <t>Summarized financial information with respect to the reportable segments is as follows: Three Months Ended June 30, 2019 Environmental Solutions Maintenance and Technical Services All Other Total Segment revenue $ 36,950 $ 83,986 $ — $ 120,936 Segment gross (loss) profit (9,188 ) 7,123 — (2,065 ) Segment depreciation and amortization expense 1,376 2,012 1,990 5,378 Three Months Ended June 30, 2018 Environmental Solutions Maintenance and Technical Services All Other Total Segment revenue $ 90,113 $ 105,610 $ — $ 195,723 Segment gross profit 22,096 8,453 — 30,549 Segment depreciation and amortization expense 5,334 1,378 1,992 8,704 Six Months Ended June 30, 2019 Environmental Solutions Maintenance and Technical Services All Other Total Segment revenue $ 95,333 $ 188,861 $ — $ 284,194 Segment gross (loss) profit (921 ) 14,235 — 13,314 Segment depreciation and amortization expense 3,690 3,966 3,979 11,635 Expenditures for segment assets 6,957 4,502 32 11,491 Six Months Ended June 30, 2018 Environmental Solutions Maintenance and Technical Services All Other Total Segment revenue $ 137,897 $ 213,355 $ — $ 351,252 Segment gross profit 34,565 15,082 — 49,647 Segment depreciation and amortization expense 10,744 2,407 3,984 17,135 Expenditures for segment assets 3,445 4,788 — 8,233 As of June 30, 2019 Environmental Solutions Maintenance and Technical Services All Other Total Segment property and equipment, net $ 48,578 $ 38,430 $ 281 $ 87,289 Segment goodwill 57,591 16,622 — 74,213 As of December 31, 2018 Environmental Solutions Maintenance and Technical Services All Other Total Segment property and equipment, net $ 47,467 $ 41,155 $ 319 $ 88,941 Segment goodwill 57,591 16,622 — 74,213</t>
  </si>
  <si>
    <t>Reconciliation of Revenue from Segments to Consolidated</t>
  </si>
  <si>
    <t>The following is a reconciliation of segment gross (loss) profit to net (loss) income: Three Months Ended Six Months Ended June 30, 2019 June 30, 2018 June 30, 2019 June 30, 2018 Segment gross (loss) profit $ (2,065 ) $ 30,549 $ 13,314 $ 49,647 General and administrative expenses (17,400 ) (18,937 ) (31,385 ) (33,319 ) Interest expense, net (4,102 ) (5,543 ) (9,154 ) (9,674 ) Income from equity method investment 663 699 1,217 1,286 Income tax provision 5,628 (2,906 ) 6,389 (2,906 ) Net (loss) income $ (17,276 ) $ 3,862 $ (19,619 ) $ 5,034</t>
  </si>
  <si>
    <t>Reconciliation of Assets from Segment to Consolidated</t>
  </si>
  <si>
    <t>The following is a reconciliation of segment assets to total assets: As of June 30, 2019 As of December 31, 2018 Segment property and equipment, net $ 87,289 $ 88,941 Segment goodwill 74,213 74,213 Non-segment assets 285,758 295,747 Total assets $ 447,260 $ 458,901</t>
  </si>
  <si>
    <t>Schedule of Types of Revenue And Gross Profit Recognized</t>
  </si>
  <si>
    <t>Summarized financial information with respect to the types of revenue recognized is as follows: Three Months Ended June 30, 2019 Products Percentage of Completion Services Total Revenue $ 24,890 $ 11,900 $ 84,146 $ 120,936 Three Months Ended June 30, 2018 Products Percentage of Completion Services Total Revenue $ 27,401 $ 60,969 $ 107,353 $ 195,723 Six Months Ended June 30, 2019 Products Percentage of Completion Services Total Revenue $ 47,402 $ 46,207 $ 190,585 $ 284,194 Six Months Ended June 30, 2018 Products Percentage of Completion Services Total Revenue $ 31,566 $ 102,652 $ 217,034 $ 351,252</t>
  </si>
  <si>
    <t>(Loss) Earnings Per Share (Tables)</t>
  </si>
  <si>
    <t>Schedule of Earnings Per Share, Basic and Diluted</t>
  </si>
  <si>
    <t>Basic and diluted (loss) earnings per share is determined using the following information: Three Months Ended Six Months Ended June 30, 2019 June 30, 2018 June 30, 2019 June 30, 2018 Numerator: Net (loss) income attributable to Charah Solutions, Inc. $ (18,026 ) $ 3,220 $ (20,845 ) $ 4,025 Denominator (in thousands): Weighted-average shares outstanding 29,559 24,478 29,374 24,096 Dilutive share-based awards — 870 — 846 Total weighted-average shares outstanding, including dilutive shares 29,559 25,348 29,374 24,942 Basic (loss) earnings per share $ (0.61 ) $ 0.13 $ (0.71 ) $ 0.17 Diluted (loss) earnings per share $ (0.61 ) $ 0.13 $ (0.71 ) $ 0.16</t>
  </si>
  <si>
    <t>Nature of Business and Basis of Presentation (Details) - shares</t>
  </si>
  <si>
    <t>Jun. 18, 2018</t>
  </si>
  <si>
    <t>Jun. 17, 2018</t>
  </si>
  <si>
    <t>Bernhard Capital Partners Management, LP (BCP) | Common Stock</t>
  </si>
  <si>
    <t>Business Acquisition, Equity Interests Issued or Issuable [Line Items]</t>
  </si>
  <si>
    <t>Equity interest contributed in exchange for shares of stock (in shares)</t>
  </si>
  <si>
    <t>CEP Holdings, Inc. | Common Stock</t>
  </si>
  <si>
    <t>Charah Management Holdings LLC | Common Stock</t>
  </si>
  <si>
    <t>Allied Management Holdings, LLC | Common Stock</t>
  </si>
  <si>
    <t>Effective income tax rate</t>
  </si>
  <si>
    <t>25.00%</t>
  </si>
  <si>
    <t>Recent Accounting Pronouncements (Details) - USD ($) $ in Thousands</t>
  </si>
  <si>
    <t>Jan. 12, 2017</t>
  </si>
  <si>
    <t>Dec. 31, 2017</t>
  </si>
  <si>
    <t>Jan. 01, 2019</t>
  </si>
  <si>
    <t>New Accounting Pronouncements or Change in Accounting Principle [Line Items]</t>
  </si>
  <si>
    <t>Decrease in retained earnings</t>
  </si>
  <si>
    <t>Accounting Standards Update 2014-09</t>
  </si>
  <si>
    <t>Accounting Standards Update 2016-18</t>
  </si>
  <si>
    <t>Increase in cash and cash equivalents</t>
  </si>
  <si>
    <t>Business Combination - SBC Materials International, Inc. (Details) - USD ($) $ in Thousands</t>
  </si>
  <si>
    <t>Nov. 14, 2018</t>
  </si>
  <si>
    <t>Mar. 30, 2018</t>
  </si>
  <si>
    <t>Business Combination, Recognized Identifiable Assets Acquired, Goodwill, and Liabilities Assumed, Net [Abstract]</t>
  </si>
  <si>
    <t>SBC Materials International, Inc.</t>
  </si>
  <si>
    <t>Business Acquisition [Line Items]</t>
  </si>
  <si>
    <t>Purchase price</t>
  </si>
  <si>
    <t>Payment at closing</t>
  </si>
  <si>
    <t>Additional payment to be paid based on certain performance metrics</t>
  </si>
  <si>
    <t>Goodwill, expected tax deductible amount</t>
  </si>
  <si>
    <t>Reduction in purchase price to be paid over time</t>
  </si>
  <si>
    <t>Present value of future payments, discount rate</t>
  </si>
  <si>
    <t>2.50%</t>
  </si>
  <si>
    <t>Present value of future payments</t>
  </si>
  <si>
    <t>Cash acquired</t>
  </si>
  <si>
    <t>Net working capital, excluding cash</t>
  </si>
  <si>
    <t>Property, plant and equipment</t>
  </si>
  <si>
    <t>Total purchase price</t>
  </si>
  <si>
    <t>SBC Materials International, Inc. | Trade name intangible assets</t>
  </si>
  <si>
    <t>Intangible assets</t>
  </si>
  <si>
    <t>SBC Materials International, Inc. | Customer relationship intangible assets</t>
  </si>
  <si>
    <t>SBC Materials International, Inc. | Technology</t>
  </si>
  <si>
    <t>SBC Materials International, Inc. | Non-compete and other agreements</t>
  </si>
  <si>
    <t>Business Combination - Pro Forma (Details) - USD ($) $ in Thousands</t>
  </si>
  <si>
    <t>Actual revenue from the acquired business</t>
  </si>
  <si>
    <t>Actual earnings from the acquired business</t>
  </si>
  <si>
    <t>Pro forma revenue</t>
  </si>
  <si>
    <t>Direct acquisition costs</t>
  </si>
  <si>
    <t>Equity Method Investments - Summarized Financial Information (Details) - USD ($) $ in Thousands</t>
  </si>
  <si>
    <t>Equity Method Investment, Summarized Financial Information, Assets [Abstract]</t>
  </si>
  <si>
    <t>Receivable due from equity method investment</t>
  </si>
  <si>
    <t>Current assets</t>
  </si>
  <si>
    <t>Noncurrent assets</t>
  </si>
  <si>
    <t>Equity Method Investment, Summarized Financial Information, Liabilities and Equity [Abstract]</t>
  </si>
  <si>
    <t>Current liabilities</t>
  </si>
  <si>
    <t>Equity of Charah</t>
  </si>
  <si>
    <t>Equity of joint venture partner</t>
  </si>
  <si>
    <t>Total liabilities and members’ equity</t>
  </si>
  <si>
    <t>Equity Method Investment, Summarized Financial Information, Income Statement [Abstract]</t>
  </si>
  <si>
    <t>Revenues</t>
  </si>
  <si>
    <t>Net income</t>
  </si>
  <si>
    <t>Charah Solutions’ share of net income</t>
  </si>
  <si>
    <t>Equity Method Investments - Ownership (Details) - USD ($) $ in Thousands</t>
  </si>
  <si>
    <t>Equity Method Investment, Proportional Ownership Activity [Roll Forward]</t>
  </si>
  <si>
    <t>Opening balance</t>
  </si>
  <si>
    <t>Share of net income</t>
  </si>
  <si>
    <t>Closing balance</t>
  </si>
  <si>
    <t>Goodwill and Intangible Assets (Details) - USD ($) $ in Thousands</t>
  </si>
  <si>
    <t>Acquired Finite-Lived Intangible Assets [Line Items]</t>
  </si>
  <si>
    <t>Gross Carrying Amount</t>
  </si>
  <si>
    <t>Accumulated Amortization</t>
  </si>
  <si>
    <t>Amortization of intangible assets</t>
  </si>
  <si>
    <t>Useful Life</t>
  </si>
  <si>
    <t>10 years</t>
  </si>
  <si>
    <t>2 years</t>
  </si>
  <si>
    <t>SCB trade name</t>
  </si>
  <si>
    <t>5 years</t>
  </si>
  <si>
    <t>Rail easement</t>
  </si>
  <si>
    <t>Environmental Solutions | Operating Segments</t>
  </si>
  <si>
    <t>Percentage of fair value in excess of carrying amount</t>
  </si>
  <si>
    <t>5.40%</t>
  </si>
  <si>
    <t>Basis point increase to discount rate assumption</t>
  </si>
  <si>
    <t>0.75%</t>
  </si>
  <si>
    <t>Basis point decrease to short term revenue and residual growth rates assumptions</t>
  </si>
  <si>
    <t>1.00%</t>
  </si>
  <si>
    <t>75 bps Discount Rate | Environmental Solutions | Operating Segments</t>
  </si>
  <si>
    <t>Approximate Percent Decrease in Estimated Fair Value</t>
  </si>
  <si>
    <t>6.50%</t>
  </si>
  <si>
    <t>-100 bps Growth Rate | Environmental Solutions | Operating Segments</t>
  </si>
  <si>
    <t>5.70%</t>
  </si>
  <si>
    <t>Acquired Indefinite-lived Intangible Assets [Line Items]</t>
  </si>
  <si>
    <t>Charah trade name</t>
  </si>
  <si>
    <t>Credit Agreement (Details)</t>
  </si>
  <si>
    <t>Aug. 13, 2019USD ($)payment</t>
  </si>
  <si>
    <t>Sep. 30, 2018</t>
  </si>
  <si>
    <t>Mar. 31, 2022</t>
  </si>
  <si>
    <t>Mar. 31, 2021</t>
  </si>
  <si>
    <t>Sep. 30, 2020</t>
  </si>
  <si>
    <t>Jun. 30, 2020</t>
  </si>
  <si>
    <t>Mar. 31, 2020USD ($)</t>
  </si>
  <si>
    <t>Mar. 30, 2020</t>
  </si>
  <si>
    <t>Sep. 13, 2019USD ($)</t>
  </si>
  <si>
    <t>Jun. 30, 2019USD ($)</t>
  </si>
  <si>
    <t>Dec. 31, 2018USD ($)</t>
  </si>
  <si>
    <t>Sep. 21, 2018USD ($)</t>
  </si>
  <si>
    <t>Debt Instrument [Line Items]</t>
  </si>
  <si>
    <t>Long-term debt</t>
  </si>
  <si>
    <t>Revolving Credit Facility | Line of Credit | Syndicated Credit Facility</t>
  </si>
  <si>
    <t>Initial commitment</t>
  </si>
  <si>
    <t>Term Loan | Line of Credit | Syndicated Credit Facility</t>
  </si>
  <si>
    <t>Loan Commitment | Line of Credit | Syndicated Credit Facility</t>
  </si>
  <si>
    <t>Letter of Credit | Line of Credit | Syndicated Credit Facility</t>
  </si>
  <si>
    <t>Minimum | Line of Credit | Syndicated Credit Facility</t>
  </si>
  <si>
    <t>Unused capacity, commitment fee percentage</t>
  </si>
  <si>
    <t>0.25%</t>
  </si>
  <si>
    <t>Commitment fee percentage</t>
  </si>
  <si>
    <t>1.30%</t>
  </si>
  <si>
    <t>Leverage ratio</t>
  </si>
  <si>
    <t>Fixed charge coverage ratio</t>
  </si>
  <si>
    <t>Maximum | Line of Credit | Syndicated Credit Facility</t>
  </si>
  <si>
    <t>0.35%</t>
  </si>
  <si>
    <t>2.10%</t>
  </si>
  <si>
    <t>Scenario, Forecast | Line of Credit | Amendment No. 2 To Credit Agreement And Waiver</t>
  </si>
  <si>
    <t>Required scheduled prepayment of outstanding loans, amount</t>
  </si>
  <si>
    <t>Scenario, Forecast | Minimum | Line of Credit | Syndicated Credit Facility</t>
  </si>
  <si>
    <t>Scenario, Forecast | Minimum | Line of Credit | Amendment No. 2 To Credit Agreement And Waiver</t>
  </si>
  <si>
    <t>Subsequent Event | Line of Credit | Amendment No. 2 To Credit Agreement And Waiver</t>
  </si>
  <si>
    <t>Interest rate</t>
  </si>
  <si>
    <t>10.00%</t>
  </si>
  <si>
    <t>Amount outstanding, threshold for additional interest rate</t>
  </si>
  <si>
    <t>Number of additional scheduled prepayments of outstanding loans | payment</t>
  </si>
  <si>
    <t>Subsequent Event | Line of Credit | Amendment No. 2 To Credit Agreement And Waiver | LIBOR</t>
  </si>
  <si>
    <t>4.00%</t>
  </si>
  <si>
    <t>Subsequent Event | Line of Credit | Amendment No. 2 To Credit Agreement And Waiver | Base Rate</t>
  </si>
  <si>
    <t>3.00%</t>
  </si>
  <si>
    <t>Subsequent Event | Revolving Credit Facility | Line of Credit | Amendment No. 2 To Credit Agreement And Waiver</t>
  </si>
  <si>
    <t>Subsequent Event | Letter of Credit | Line of Credit | Amendment No. 2 To Credit Agreement And Waiver</t>
  </si>
  <si>
    <t>3.35%</t>
  </si>
  <si>
    <t>Notes Payable (Details) - USD ($) $ in Thousands</t>
  </si>
  <si>
    <t>Apr. 30, 2019</t>
  </si>
  <si>
    <t>Apr. 10, 2019</t>
  </si>
  <si>
    <t>Less debt issuance costs</t>
  </si>
  <si>
    <t>Less current maturities</t>
  </si>
  <si>
    <t>Notes payable due after one year</t>
  </si>
  <si>
    <t>Quarterly principal payments in September 2019</t>
  </si>
  <si>
    <t>Quarterly principal payments in December 2019</t>
  </si>
  <si>
    <t>Quarterly principal payments in March 2020</t>
  </si>
  <si>
    <t>Quarterly principal payments through September 2020</t>
  </si>
  <si>
    <t>Quarterly principal payments through September 2022</t>
  </si>
  <si>
    <t>Quarterly principal payments through September 2023</t>
  </si>
  <si>
    <t>Notes Payable | Equipment Notes Payable, 5.2 % Due December 2022 and 2023</t>
  </si>
  <si>
    <t>Equipment net book value</t>
  </si>
  <si>
    <t>5.20%</t>
  </si>
  <si>
    <t>Notes Payable | Equipment Notes Payable, 5.2 % Due December 2022 and 2023 | Minimum</t>
  </si>
  <si>
    <t>Monthly installments</t>
  </si>
  <si>
    <t>Notes Payable | Equipment Notes Payable, 5.2 % Due December 2022 and 2023 | Maximum</t>
  </si>
  <si>
    <t>Notes Payable | Equipment Notes Payable, 5.90% and 6.80% Due March 2023 Through May 2025</t>
  </si>
  <si>
    <t>Notes Payable | Equipment Notes Payable, 5.90% and 6.80% Due March 2023 Through May 2025 | Minimum</t>
  </si>
  <si>
    <t>5.61%</t>
  </si>
  <si>
    <t>Notes Payable | Equipment Notes Payable, 5.90% and 6.80% Due March 2023 Through May 2025 | Maximum</t>
  </si>
  <si>
    <t>6.80%</t>
  </si>
  <si>
    <t>Notes Payable | Equipment Notes Payable, 4.7% Due May 2021 Through March 2024</t>
  </si>
  <si>
    <t>4.70%</t>
  </si>
  <si>
    <t>Term Loan | Non Revolving Credit Note</t>
  </si>
  <si>
    <t>Term Loan | Non Revolving Credit Note | 5 Year Swap Rate | Maximum</t>
  </si>
  <si>
    <t>Basis spread on variable rate</t>
  </si>
  <si>
    <t>4.44%</t>
  </si>
  <si>
    <t>Line of Credit | Non Revolving Credit Note</t>
  </si>
  <si>
    <t>4.64%</t>
  </si>
  <si>
    <t>Line of Credit | 4.5% Equipment Line Of Credit</t>
  </si>
  <si>
    <t>4.50%</t>
  </si>
  <si>
    <t>Line of Credit | Syndicated Credit Facility</t>
  </si>
  <si>
    <t>Interest Rate Swap (Details) - Interest Rate Swap - Not Designated as Hedging Instrument - USD ($)</t>
  </si>
  <si>
    <t>Derivatives, Fair Value [Line Items]</t>
  </si>
  <si>
    <t>Derivative, notional amount</t>
  </si>
  <si>
    <t>Gain (loss) on derivative</t>
  </si>
  <si>
    <t>Other Liabilities</t>
  </si>
  <si>
    <t>Derivative liability, fair value</t>
  </si>
  <si>
    <t>Other Assets</t>
  </si>
  <si>
    <t>Derivative asset, fair value</t>
  </si>
  <si>
    <t>Costs and Estimated Earnings on Uncompleted Contracts - Activity (Details) - USD ($) $ in Thousands</t>
  </si>
  <si>
    <t>Costs incurred on uncompleted contracts</t>
  </si>
  <si>
    <t>Estimated earnings</t>
  </si>
  <si>
    <t>Total costs and estimated earnings</t>
  </si>
  <si>
    <t>Less billings to date</t>
  </si>
  <si>
    <t>Costs and Estimated Earnings on Uncompleted Contracts - Balance Sheet Classification (Details) - USD ($) $ in Thousands</t>
  </si>
  <si>
    <t>Long term contracts, loss accrual</t>
  </si>
  <si>
    <t>Stock/Unit Based Compensation - Additional Information (Details) - USD ($)</t>
  </si>
  <si>
    <t>Restricted Stock</t>
  </si>
  <si>
    <t>Share-based Compensation Arrangement by Share-based Payment Award [Line Items]</t>
  </si>
  <si>
    <t>Granted in period (in units)</t>
  </si>
  <si>
    <t>Unvested units outstanding (in units)</t>
  </si>
  <si>
    <t>Weighted average grant date fair value (in dollars per share)</t>
  </si>
  <si>
    <t>Vested (in shares)</t>
  </si>
  <si>
    <t>Forfeited (in shares)</t>
  </si>
  <si>
    <t>2018 Omnibus Incentive Plan</t>
  </si>
  <si>
    <t>Vesting period</t>
  </si>
  <si>
    <t>1 year</t>
  </si>
  <si>
    <t>Unrecognized compensation cost</t>
  </si>
  <si>
    <t>Compensation expense</t>
  </si>
  <si>
    <t>Compensation cost not yet recognized, period for recognition</t>
  </si>
  <si>
    <t>1 year 11 months 19 days</t>
  </si>
  <si>
    <t>Options, vested in period, fair value</t>
  </si>
  <si>
    <t>2018 Omnibus Incentive Plan | Performance Shares</t>
  </si>
  <si>
    <t>3 years</t>
  </si>
  <si>
    <t>Risk-free interest rate</t>
  </si>
  <si>
    <t>2.29%</t>
  </si>
  <si>
    <t>Assumed volatility rate</t>
  </si>
  <si>
    <t>30.00%</t>
  </si>
  <si>
    <t>2018 Omnibus Incentive Plan | Common Stock</t>
  </si>
  <si>
    <t>Number of shares authorized to be issued (in units)</t>
  </si>
  <si>
    <t>2018 Omnibus Incentive Plan | Restricted Stock Units (RSUs)</t>
  </si>
  <si>
    <t>Charah Management LLC | Series C Profits Interests Plan | Series C Profits Interests</t>
  </si>
  <si>
    <t>Allied Power Management, LLC | Series B Membership Interests</t>
  </si>
  <si>
    <t>Allied Power Management, LLC | Allied Series C Profits Interests Plan | Allied Series C Profits Interests</t>
  </si>
  <si>
    <t>Predecessor | Allied Power Management, LLC | Series B Membership Interests</t>
  </si>
  <si>
    <t>Holders Of Charah Series C Profits Interests And Allied Series C Profits Interests | IPO</t>
  </si>
  <si>
    <t>Holders Of Charah Series C Profits Interests And Allied Series C Profits Interests | IPO | Performance Shares</t>
  </si>
  <si>
    <t>Holders Of Charah Series C Profits Interests And Allied Series C Profits Interests | IPO | Common Stock</t>
  </si>
  <si>
    <t>Grant date fair value (in dollars per share)</t>
  </si>
  <si>
    <t>Holders Of Charah Series C Profits Interests And Allied Series C Profits Interests | IPO | 2018 Omnibus Incentive Plan</t>
  </si>
  <si>
    <t>Vesting Over One Year | 2018 Omnibus Incentive Plan | Restricted Stock Units (RSUs)</t>
  </si>
  <si>
    <t>Vesting Over One Year | Holders Of Charah Series C Profits Interests And Allied Series C Profits Interests | IPO | 2018 Omnibus Incentive Plan | Performance Shares</t>
  </si>
  <si>
    <t>Vesting Over Three Years | 2018 Omnibus Incentive Plan | Restricted Stock Units (RSUs)</t>
  </si>
  <si>
    <t>Vesting Over Four Years | 2018 Omnibus Incentive Plan | Restricted Stock Units (RSUs)</t>
  </si>
  <si>
    <t>4 years</t>
  </si>
  <si>
    <t>Stock/Unit Based Compensation - Restricted Stock Activity (Details) - Restricted Stock $ / shares in Units, $ in Thousands</t>
  </si>
  <si>
    <t>12 Months Ended</t>
  </si>
  <si>
    <t>Jun. 30, 2019USD ($)$ / sharesshares</t>
  </si>
  <si>
    <t>Dec. 31, 2018USD ($)$ / sharesshares</t>
  </si>
  <si>
    <t>Shares</t>
  </si>
  <si>
    <t>Beginning balance (in shares) | shares</t>
  </si>
  <si>
    <t>Granted (in shares) | shares</t>
  </si>
  <si>
    <t>Forfeited (in shares) | shares</t>
  </si>
  <si>
    <t>Vested (in shares) | shares</t>
  </si>
  <si>
    <t>Ending balance (in shares) | shares</t>
  </si>
  <si>
    <t>Weighted-Average Fair Value</t>
  </si>
  <si>
    <t>Beginning balance (in dollars per share) | $ / shares</t>
  </si>
  <si>
    <t>Granted (in dollars per share) | $ / shares</t>
  </si>
  <si>
    <t>Forfeited (in dollars per share) | $ / shares</t>
  </si>
  <si>
    <t>Vested (in dollars per share) | $ / shares</t>
  </si>
  <si>
    <t>Ending balance (in dollars per share) | $ / shares</t>
  </si>
  <si>
    <t>Weighted-Average Remaining Contractual Terms (Years)</t>
  </si>
  <si>
    <t>1 year 8 months 23 days</t>
  </si>
  <si>
    <t>9 months 7 days</t>
  </si>
  <si>
    <t>Aggregate Intrinsic Value | $</t>
  </si>
  <si>
    <t>Business Segment and Related Information - Additional Information (Details) - USD ($) $ in Thousands</t>
  </si>
  <si>
    <t>Segment Reporting Information [Line Items]</t>
  </si>
  <si>
    <t>Segment gross (loss) profit</t>
  </si>
  <si>
    <t>Segment depreciation and amortization expense</t>
  </si>
  <si>
    <t>Expenditures for segment assets</t>
  </si>
  <si>
    <t>Segment property and equipment, net</t>
  </si>
  <si>
    <t>Segment goodwill</t>
  </si>
  <si>
    <t>Operating Segments</t>
  </si>
  <si>
    <t>Operating Segments | Environmental Solutions</t>
  </si>
  <si>
    <t>Operating Segments | Maintenance and Technical Services</t>
  </si>
  <si>
    <t>Non-segment</t>
  </si>
  <si>
    <t>Business Segment and Related Information - Reconciliation Of Segment Gross Profit to Net Income (Details) - USD ($) $ in Thousands</t>
  </si>
  <si>
    <t>Segment Reporting, Revenue Reconciling Item [Line Items]</t>
  </si>
  <si>
    <t>Segment Reconciling Items</t>
  </si>
  <si>
    <t>Business Segment and Related Information - Reconciliation of Segment Assets to Total Assets (Details) - USD ($) $ in Thousands</t>
  </si>
  <si>
    <t>Segment Reporting, Asset Reconciling Item [Line Items]</t>
  </si>
  <si>
    <t>Assets</t>
  </si>
  <si>
    <t>Non-segment assets</t>
  </si>
  <si>
    <t>Business Segment and Related Information - Revenue Types and Gross Profit (Details) - USD ($) $ in Thousands</t>
  </si>
  <si>
    <t>Products</t>
  </si>
  <si>
    <t>Percentage of Completion</t>
  </si>
  <si>
    <t>Services</t>
  </si>
  <si>
    <t>Income Taxes (Details) - USD ($) $ in Thousands</t>
  </si>
  <si>
    <t>24.50%</t>
  </si>
  <si>
    <t>24.90%</t>
  </si>
  <si>
    <t>(Loss) Earnings Per Share (Details) - USD ($) $ / shares in Units, $ in Thousands</t>
  </si>
  <si>
    <t>Numerator:</t>
  </si>
  <si>
    <t>Net income (loss) attributable to Charah Solutions, Inc.</t>
  </si>
  <si>
    <t>Denominator (in thousands):</t>
  </si>
  <si>
    <t>Dilutive share-based awards (in shares)</t>
  </si>
  <si>
    <t>Total weighted average shares outstanding, including dilutive shares (in shares)</t>
  </si>
  <si>
    <t>Antidilutive securities excluded from computation of earnings per share (in shares)</t>
  </si>
  <si>
    <t>Subsequent Event (Details) $ in Thousands</t>
  </si>
  <si>
    <t>May 29, 2019USD ($)</t>
  </si>
  <si>
    <t>Brickhaven Mine</t>
  </si>
  <si>
    <t>Subsequent Event [Line Items]</t>
  </si>
  <si>
    <t>Expected recovered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8</v>
      </c>
    </row>
    <row r="17" spans="1:3">
      <c r="A17" s="4" t="s">
        <v>29</v>
      </c>
      <c r="B17" s="4" t="s">
        <v>22</v>
      </c>
    </row>
    <row r="18" spans="1:3">
      <c r="A18" s="4" t="s">
        <v>30</v>
      </c>
      <c r="C18" s="5" t="n">
        <v>29586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8</v>
      </c>
    </row>
    <row r="4" spans="1:2">
      <c r="A4" s="4" t="s">
        <v>210</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81</v>
      </c>
      <c r="C3" s="6" t="n">
        <v>6900</v>
      </c>
    </row>
    <row r="4" spans="1:3">
      <c r="A4" s="4" t="s">
        <v>35</v>
      </c>
      <c r="B4" s="5" t="n">
        <v>47706</v>
      </c>
      <c r="C4" s="5" t="n">
        <v>60742</v>
      </c>
    </row>
    <row r="5" spans="1:3">
      <c r="A5" s="4" t="s">
        <v>36</v>
      </c>
      <c r="B5" s="5" t="n">
        <v>828</v>
      </c>
      <c r="C5" s="5" t="n">
        <v>894</v>
      </c>
    </row>
    <row r="6" spans="1:3">
      <c r="A6" s="4" t="s">
        <v>37</v>
      </c>
      <c r="B6" s="5" t="n">
        <v>90375</v>
      </c>
      <c r="C6" s="5" t="n">
        <v>86710</v>
      </c>
    </row>
    <row r="7" spans="1:3">
      <c r="A7" s="4" t="s">
        <v>38</v>
      </c>
      <c r="B7" s="5" t="n">
        <v>22306</v>
      </c>
      <c r="C7" s="5" t="n">
        <v>25797</v>
      </c>
    </row>
    <row r="8" spans="1:3">
      <c r="A8" s="4" t="s">
        <v>39</v>
      </c>
      <c r="B8" s="5" t="n">
        <v>3946</v>
      </c>
      <c r="C8" s="5" t="n">
        <v>5133</v>
      </c>
    </row>
    <row r="9" spans="1:3">
      <c r="A9" s="4" t="s">
        <v>40</v>
      </c>
      <c r="B9" s="5" t="n">
        <v>174742</v>
      </c>
      <c r="C9" s="5" t="n">
        <v>186176</v>
      </c>
    </row>
    <row r="10" spans="1:3">
      <c r="A10" s="3" t="s">
        <v>41</v>
      </c>
    </row>
    <row r="11" spans="1:3">
      <c r="A11" s="4" t="s">
        <v>42</v>
      </c>
      <c r="B11" s="5" t="n">
        <v>73482</v>
      </c>
      <c r="C11" s="5" t="n">
        <v>74896</v>
      </c>
    </row>
    <row r="12" spans="1:3">
      <c r="A12" s="4" t="s">
        <v>43</v>
      </c>
      <c r="B12" s="5" t="n">
        <v>55760</v>
      </c>
      <c r="C12" s="5" t="n">
        <v>55760</v>
      </c>
    </row>
    <row r="13" spans="1:3">
      <c r="A13" s="4" t="s">
        <v>44</v>
      </c>
      <c r="B13" s="5" t="n">
        <v>19726</v>
      </c>
      <c r="C13" s="5" t="n">
        <v>17407</v>
      </c>
    </row>
    <row r="14" spans="1:3">
      <c r="A14" s="4" t="s">
        <v>45</v>
      </c>
      <c r="B14" s="5" t="n">
        <v>2322</v>
      </c>
      <c r="C14" s="5" t="n">
        <v>1623</v>
      </c>
    </row>
    <row r="15" spans="1:3">
      <c r="A15" s="4" t="s">
        <v>46</v>
      </c>
      <c r="B15" s="5" t="n">
        <v>262</v>
      </c>
      <c r="C15" s="5" t="n">
        <v>262</v>
      </c>
    </row>
    <row r="16" spans="1:3">
      <c r="A16" s="4" t="s">
        <v>47</v>
      </c>
      <c r="B16" s="5" t="n">
        <v>7110</v>
      </c>
      <c r="C16" s="5" t="n">
        <v>7110</v>
      </c>
    </row>
    <row r="17" spans="1:3">
      <c r="A17" s="4" t="s">
        <v>48</v>
      </c>
      <c r="B17" s="5" t="n">
        <v>9596</v>
      </c>
      <c r="C17" s="5" t="n">
        <v>3488</v>
      </c>
    </row>
    <row r="18" spans="1:3">
      <c r="A18" s="4" t="s">
        <v>49</v>
      </c>
      <c r="B18" s="5" t="n">
        <v>168258</v>
      </c>
      <c r="C18" s="5" t="n">
        <v>160546</v>
      </c>
    </row>
    <row r="19" spans="1:3">
      <c r="A19" s="4" t="s">
        <v>50</v>
      </c>
      <c r="B19" s="5" t="n">
        <v>-80969</v>
      </c>
      <c r="C19" s="5" t="n">
        <v>-71605</v>
      </c>
    </row>
    <row r="20" spans="1:3">
      <c r="A20" s="4" t="s">
        <v>51</v>
      </c>
      <c r="B20" s="5" t="n">
        <v>87289</v>
      </c>
      <c r="C20" s="5" t="n">
        <v>88941</v>
      </c>
    </row>
    <row r="21" spans="1:3">
      <c r="A21" s="3" t="s">
        <v>52</v>
      </c>
    </row>
    <row r="22" spans="1:3">
      <c r="A22" s="4" t="s">
        <v>53</v>
      </c>
      <c r="B22" s="5" t="n">
        <v>34850</v>
      </c>
      <c r="C22" s="5" t="n">
        <v>34920</v>
      </c>
    </row>
    <row r="23" spans="1:3">
      <c r="A23" s="4" t="s">
        <v>54</v>
      </c>
      <c r="B23" s="5" t="n">
        <v>0</v>
      </c>
      <c r="C23" s="5" t="n">
        <v>22</v>
      </c>
    </row>
    <row r="24" spans="1:3">
      <c r="A24" s="4" t="s">
        <v>55</v>
      </c>
      <c r="B24" s="5" t="n">
        <v>74213</v>
      </c>
      <c r="C24" s="5" t="n">
        <v>74213</v>
      </c>
    </row>
    <row r="25" spans="1:3">
      <c r="A25" s="4" t="s">
        <v>56</v>
      </c>
      <c r="B25" s="5" t="n">
        <v>0</v>
      </c>
      <c r="C25" s="5" t="n">
        <v>891</v>
      </c>
    </row>
    <row r="26" spans="1:3">
      <c r="A26" s="4" t="s">
        <v>57</v>
      </c>
      <c r="B26" s="5" t="n">
        <v>9136</v>
      </c>
      <c r="C26" s="5" t="n">
        <v>2747</v>
      </c>
    </row>
    <row r="27" spans="1:3">
      <c r="A27" s="4" t="s">
        <v>58</v>
      </c>
      <c r="B27" s="5" t="n">
        <v>5218</v>
      </c>
      <c r="C27" s="5" t="n">
        <v>5060</v>
      </c>
    </row>
    <row r="28" spans="1:3">
      <c r="A28" s="4" t="s">
        <v>59</v>
      </c>
      <c r="B28" s="5" t="n">
        <v>447260</v>
      </c>
      <c r="C28" s="5" t="n">
        <v>458901</v>
      </c>
    </row>
    <row r="29" spans="1:3">
      <c r="A29" s="3" t="s">
        <v>60</v>
      </c>
    </row>
    <row r="30" spans="1:3">
      <c r="A30" s="4" t="s">
        <v>61</v>
      </c>
      <c r="B30" s="5" t="n">
        <v>29273</v>
      </c>
      <c r="C30" s="5" t="n">
        <v>24821</v>
      </c>
    </row>
    <row r="31" spans="1:3">
      <c r="A31" s="4" t="s">
        <v>62</v>
      </c>
      <c r="B31" s="5" t="n">
        <v>160</v>
      </c>
      <c r="C31" s="5" t="n">
        <v>1352</v>
      </c>
    </row>
    <row r="32" spans="1:3">
      <c r="A32" s="4" t="s">
        <v>63</v>
      </c>
      <c r="B32" s="5" t="n">
        <v>108722</v>
      </c>
      <c r="C32" s="5" t="n">
        <v>23268</v>
      </c>
    </row>
    <row r="33" spans="1:3">
      <c r="A33" s="4" t="s">
        <v>64</v>
      </c>
      <c r="B33" s="5" t="n">
        <v>11588</v>
      </c>
      <c r="C33" s="5" t="n">
        <v>15480</v>
      </c>
    </row>
    <row r="34" spans="1:3">
      <c r="A34" s="4" t="s">
        <v>65</v>
      </c>
      <c r="B34" s="5" t="n">
        <v>14126</v>
      </c>
      <c r="C34" s="5" t="n">
        <v>14704</v>
      </c>
    </row>
    <row r="35" spans="1:3">
      <c r="A35" s="4" t="s">
        <v>66</v>
      </c>
      <c r="B35" s="5" t="n">
        <v>7110</v>
      </c>
      <c r="C35" s="5" t="n">
        <v>10017</v>
      </c>
    </row>
    <row r="36" spans="1:3">
      <c r="A36" s="4" t="s">
        <v>67</v>
      </c>
      <c r="B36" s="5" t="n">
        <v>20628</v>
      </c>
      <c r="C36" s="5" t="n">
        <v>22473</v>
      </c>
    </row>
    <row r="37" spans="1:3">
      <c r="A37" s="4" t="s">
        <v>68</v>
      </c>
      <c r="B37" s="5" t="n">
        <v>905</v>
      </c>
      <c r="C37" s="5" t="n">
        <v>0</v>
      </c>
    </row>
    <row r="38" spans="1:3">
      <c r="A38" s="4" t="s">
        <v>69</v>
      </c>
      <c r="B38" s="5" t="n">
        <v>192512</v>
      </c>
      <c r="C38" s="5" t="n">
        <v>112115</v>
      </c>
    </row>
    <row r="39" spans="1:3">
      <c r="A39" s="3" t="s">
        <v>70</v>
      </c>
    </row>
    <row r="40" spans="1:3">
      <c r="A40" s="4" t="s">
        <v>71</v>
      </c>
      <c r="B40" s="5" t="n">
        <v>11349</v>
      </c>
      <c r="C40" s="5" t="n">
        <v>11214</v>
      </c>
    </row>
    <row r="41" spans="1:3">
      <c r="A41" s="4" t="s">
        <v>72</v>
      </c>
      <c r="B41" s="5" t="n">
        <v>6819</v>
      </c>
      <c r="C41" s="5" t="n">
        <v>11361</v>
      </c>
    </row>
    <row r="42" spans="1:3">
      <c r="A42" s="4" t="s">
        <v>73</v>
      </c>
      <c r="B42" s="5" t="n">
        <v>35174</v>
      </c>
      <c r="C42" s="5" t="n">
        <v>19799</v>
      </c>
    </row>
    <row r="43" spans="1:3">
      <c r="A43" s="4" t="s">
        <v>74</v>
      </c>
      <c r="B43" s="5" t="n">
        <v>127837</v>
      </c>
      <c r="C43" s="5" t="n">
        <v>211022</v>
      </c>
    </row>
    <row r="44" spans="1:3">
      <c r="A44" s="4" t="s">
        <v>75</v>
      </c>
      <c r="B44" s="5" t="n">
        <v>373691</v>
      </c>
      <c r="C44" s="5" t="n">
        <v>365511</v>
      </c>
    </row>
    <row r="45" spans="1:3">
      <c r="A45" s="4" t="s">
        <v>76</v>
      </c>
      <c r="B45" s="4" t="s">
        <v>77</v>
      </c>
      <c r="C45" s="4" t="s">
        <v>77</v>
      </c>
    </row>
    <row r="46" spans="1:3">
      <c r="A46" s="3" t="s">
        <v>78</v>
      </c>
    </row>
    <row r="47" spans="1:3">
      <c r="A47" s="4" t="s">
        <v>79</v>
      </c>
      <c r="B47" s="5" t="n">
        <v>-11431</v>
      </c>
      <c r="C47" s="5" t="n">
        <v>9414</v>
      </c>
    </row>
    <row r="48" spans="1:3">
      <c r="A48" s="4" t="s">
        <v>80</v>
      </c>
      <c r="B48" s="5" t="n">
        <v>296</v>
      </c>
      <c r="C48" s="5" t="n">
        <v>291</v>
      </c>
    </row>
    <row r="49" spans="1:3">
      <c r="A49" s="4" t="s">
        <v>81</v>
      </c>
      <c r="B49" s="5" t="n">
        <v>83681</v>
      </c>
      <c r="C49" s="5" t="n">
        <v>82880</v>
      </c>
    </row>
    <row r="50" spans="1:3">
      <c r="A50" s="4" t="s">
        <v>82</v>
      </c>
      <c r="B50" s="5" t="n">
        <v>72546</v>
      </c>
      <c r="C50" s="5" t="n">
        <v>92585</v>
      </c>
    </row>
    <row r="51" spans="1:3">
      <c r="A51" s="4" t="s">
        <v>83</v>
      </c>
      <c r="B51" s="5" t="n">
        <v>1023</v>
      </c>
      <c r="C51" s="5" t="n">
        <v>805</v>
      </c>
    </row>
    <row r="52" spans="1:3">
      <c r="A52" s="4" t="s">
        <v>84</v>
      </c>
      <c r="B52" s="5" t="n">
        <v>73569</v>
      </c>
      <c r="C52" s="5" t="n">
        <v>93390</v>
      </c>
    </row>
    <row r="53" spans="1:3">
      <c r="A53" s="4" t="s">
        <v>85</v>
      </c>
      <c r="B53" s="5" t="n">
        <v>447260</v>
      </c>
      <c r="C53" s="5" t="n">
        <v>458901</v>
      </c>
    </row>
    <row r="54" spans="1:3">
      <c r="A54" s="4" t="s">
        <v>86</v>
      </c>
    </row>
    <row r="55" spans="1:3">
      <c r="A55" s="3" t="s">
        <v>52</v>
      </c>
    </row>
    <row r="56" spans="1:3">
      <c r="A56" s="4" t="s">
        <v>87</v>
      </c>
      <c r="B56" s="5" t="n">
        <v>59951</v>
      </c>
      <c r="C56" s="5" t="n">
        <v>63898</v>
      </c>
    </row>
    <row r="57" spans="1:3">
      <c r="A57" s="4" t="s">
        <v>88</v>
      </c>
    </row>
    <row r="58" spans="1:3">
      <c r="A58" s="3" t="s">
        <v>52</v>
      </c>
    </row>
    <row r="59" spans="1:3">
      <c r="A59" s="4" t="s">
        <v>87</v>
      </c>
      <c r="B59" s="5" t="n">
        <v>1753</v>
      </c>
      <c r="C59" s="5" t="n">
        <v>1853</v>
      </c>
    </row>
    <row r="60" spans="1:3">
      <c r="A60" s="4" t="s">
        <v>89</v>
      </c>
    </row>
    <row r="61" spans="1:3">
      <c r="A61" s="3" t="s">
        <v>52</v>
      </c>
    </row>
    <row r="62" spans="1:3">
      <c r="A62" s="4" t="s">
        <v>87</v>
      </c>
      <c r="B62" s="6" t="n">
        <v>108</v>
      </c>
      <c r="C62" s="6" t="n">
        <v>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195</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02</v>
      </c>
    </row>
    <row r="4" spans="1:2">
      <c r="A4" s="4" t="s">
        <v>201</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1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32</v>
      </c>
    </row>
    <row r="2" spans="1:3">
      <c r="A2" s="3" t="s">
        <v>91</v>
      </c>
    </row>
    <row r="3" spans="1:3">
      <c r="A3" s="4" t="s">
        <v>92</v>
      </c>
      <c r="B3" s="7" t="n">
        <v>0.01</v>
      </c>
      <c r="C3" s="7" t="n">
        <v>0.01</v>
      </c>
    </row>
    <row r="4" spans="1:3">
      <c r="A4" s="4" t="s">
        <v>93</v>
      </c>
      <c r="B4" s="5" t="n">
        <v>200000000</v>
      </c>
      <c r="C4" s="5" t="n">
        <v>200000000</v>
      </c>
    </row>
    <row r="5" spans="1:3">
      <c r="A5" s="4" t="s">
        <v>94</v>
      </c>
      <c r="B5" s="5" t="n">
        <v>29586165</v>
      </c>
      <c r="C5" s="5" t="n">
        <v>29082988</v>
      </c>
    </row>
    <row r="6" spans="1:3">
      <c r="A6" s="4" t="s">
        <v>95</v>
      </c>
      <c r="B6" s="5" t="n">
        <v>29586165</v>
      </c>
      <c r="C6" s="5" t="n">
        <v>29082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3</v>
      </c>
      <c r="B1" s="2" t="s">
        <v>274</v>
      </c>
      <c r="C1" s="2" t="s">
        <v>275</v>
      </c>
    </row>
    <row r="2" spans="1:3">
      <c r="A2" s="4" t="s">
        <v>276</v>
      </c>
    </row>
    <row r="3" spans="1:3">
      <c r="A3" s="3" t="s">
        <v>277</v>
      </c>
    </row>
    <row r="4" spans="1:3">
      <c r="A4" s="4" t="s">
        <v>278</v>
      </c>
      <c r="B4" s="5" t="n">
        <v>17514745</v>
      </c>
    </row>
    <row r="5" spans="1:3">
      <c r="A5" s="4" t="s">
        <v>279</v>
      </c>
    </row>
    <row r="6" spans="1:3">
      <c r="A6" s="3" t="s">
        <v>277</v>
      </c>
    </row>
    <row r="7" spans="1:3">
      <c r="A7" s="4" t="s">
        <v>278</v>
      </c>
      <c r="B7" s="5" t="n">
        <v>4605465</v>
      </c>
    </row>
    <row r="8" spans="1:3">
      <c r="A8" s="4" t="s">
        <v>280</v>
      </c>
    </row>
    <row r="9" spans="1:3">
      <c r="A9" s="3" t="s">
        <v>277</v>
      </c>
    </row>
    <row r="10" spans="1:3">
      <c r="A10" s="4" t="s">
        <v>278</v>
      </c>
      <c r="B10" s="5" t="n">
        <v>907113</v>
      </c>
    </row>
    <row r="11" spans="1:3">
      <c r="A11" s="4" t="s">
        <v>281</v>
      </c>
    </row>
    <row r="12" spans="1:3">
      <c r="A12" s="3" t="s">
        <v>277</v>
      </c>
    </row>
    <row r="13" spans="1:3">
      <c r="A13" s="4" t="s">
        <v>278</v>
      </c>
      <c r="B13" s="5" t="n">
        <v>409075</v>
      </c>
    </row>
    <row r="14" spans="1:3">
      <c r="A14" s="4" t="s">
        <v>118</v>
      </c>
    </row>
    <row r="15" spans="1:3">
      <c r="A15" s="3" t="s">
        <v>277</v>
      </c>
    </row>
    <row r="16" spans="1:3">
      <c r="A16" s="4" t="s">
        <v>282</v>
      </c>
      <c r="C16" s="4" t="s">
        <v>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84</v>
      </c>
      <c r="B1" s="2" t="s">
        <v>285</v>
      </c>
      <c r="C1" s="2" t="s">
        <v>286</v>
      </c>
      <c r="D1" s="2" t="s">
        <v>2</v>
      </c>
      <c r="E1" s="2" t="s">
        <v>287</v>
      </c>
      <c r="F1" s="2" t="s">
        <v>32</v>
      </c>
    </row>
    <row r="2" spans="1:6">
      <c r="A2" s="3" t="s">
        <v>288</v>
      </c>
    </row>
    <row r="3" spans="1:6">
      <c r="A3" s="4" t="s">
        <v>289</v>
      </c>
      <c r="D3" s="6" t="n">
        <v>11431</v>
      </c>
      <c r="F3" s="6" t="n">
        <v>-9414</v>
      </c>
    </row>
    <row r="4" spans="1:6">
      <c r="A4" s="4" t="s">
        <v>290</v>
      </c>
    </row>
    <row r="5" spans="1:6">
      <c r="A5" s="3" t="s">
        <v>288</v>
      </c>
    </row>
    <row r="6" spans="1:6">
      <c r="A6" s="4" t="s">
        <v>289</v>
      </c>
      <c r="E6" s="6" t="n">
        <v>300</v>
      </c>
    </row>
    <row r="7" spans="1:6">
      <c r="A7" s="4" t="s">
        <v>291</v>
      </c>
    </row>
    <row r="8" spans="1:6">
      <c r="A8" s="3" t="s">
        <v>288</v>
      </c>
    </row>
    <row r="9" spans="1:6">
      <c r="A9" s="4" t="s">
        <v>292</v>
      </c>
      <c r="B9" s="6" t="n">
        <v>3358</v>
      </c>
      <c r="C9" s="6" t="n">
        <v>3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95</v>
      </c>
      <c r="D1" s="2" t="s">
        <v>2</v>
      </c>
      <c r="E1" s="2" t="s">
        <v>32</v>
      </c>
    </row>
    <row r="2" spans="1:5">
      <c r="A2" s="3" t="s">
        <v>296</v>
      </c>
    </row>
    <row r="3" spans="1:5">
      <c r="A3" s="4" t="s">
        <v>55</v>
      </c>
      <c r="D3" s="6" t="n">
        <v>74213</v>
      </c>
      <c r="E3" s="6" t="n">
        <v>74213</v>
      </c>
    </row>
    <row r="4" spans="1:5">
      <c r="A4" s="4" t="s">
        <v>297</v>
      </c>
    </row>
    <row r="5" spans="1:5">
      <c r="A5" s="3" t="s">
        <v>298</v>
      </c>
    </row>
    <row r="6" spans="1:5">
      <c r="A6" s="4" t="s">
        <v>299</v>
      </c>
      <c r="C6" s="6" t="n">
        <v>35000</v>
      </c>
    </row>
    <row r="7" spans="1:5">
      <c r="A7" s="4" t="s">
        <v>300</v>
      </c>
      <c r="C7" s="5" t="n">
        <v>20000</v>
      </c>
    </row>
    <row r="8" spans="1:5">
      <c r="A8" s="4" t="s">
        <v>301</v>
      </c>
      <c r="C8" s="5" t="n">
        <v>15000</v>
      </c>
    </row>
    <row r="9" spans="1:5">
      <c r="A9" s="4" t="s">
        <v>302</v>
      </c>
      <c r="D9" s="6" t="n">
        <v>2025</v>
      </c>
    </row>
    <row r="10" spans="1:5">
      <c r="A10" s="4" t="s">
        <v>303</v>
      </c>
      <c r="B10" s="6" t="n">
        <v>3300</v>
      </c>
    </row>
    <row r="11" spans="1:5">
      <c r="A11" s="4" t="s">
        <v>304</v>
      </c>
      <c r="D11" s="4" t="s">
        <v>305</v>
      </c>
    </row>
    <row r="12" spans="1:5">
      <c r="A12" s="4" t="s">
        <v>306</v>
      </c>
      <c r="D12" s="6" t="n">
        <v>11014</v>
      </c>
    </row>
    <row r="13" spans="1:5">
      <c r="A13" s="3" t="s">
        <v>296</v>
      </c>
    </row>
    <row r="14" spans="1:5">
      <c r="A14" s="4" t="s">
        <v>307</v>
      </c>
      <c r="C14" s="5" t="n">
        <v>17</v>
      </c>
    </row>
    <row r="15" spans="1:5">
      <c r="A15" s="4" t="s">
        <v>308</v>
      </c>
      <c r="C15" s="5" t="n">
        <v>21255</v>
      </c>
    </row>
    <row r="16" spans="1:5">
      <c r="A16" s="4" t="s">
        <v>309</v>
      </c>
      <c r="C16" s="5" t="n">
        <v>5300</v>
      </c>
    </row>
    <row r="17" spans="1:5">
      <c r="A17" s="4" t="s">
        <v>310</v>
      </c>
      <c r="C17" s="5" t="n">
        <v>31014</v>
      </c>
    </row>
    <row r="18" spans="1:5">
      <c r="A18" s="4" t="s">
        <v>311</v>
      </c>
    </row>
    <row r="19" spans="1:5">
      <c r="A19" s="3" t="s">
        <v>296</v>
      </c>
    </row>
    <row r="20" spans="1:5">
      <c r="A20" s="4" t="s">
        <v>312</v>
      </c>
      <c r="C20" s="5" t="n">
        <v>694</v>
      </c>
    </row>
    <row r="21" spans="1:5">
      <c r="A21" s="4" t="s">
        <v>313</v>
      </c>
    </row>
    <row r="22" spans="1:5">
      <c r="A22" s="3" t="s">
        <v>296</v>
      </c>
    </row>
    <row r="23" spans="1:5">
      <c r="A23" s="4" t="s">
        <v>312</v>
      </c>
      <c r="C23" s="5" t="n">
        <v>742</v>
      </c>
    </row>
    <row r="24" spans="1:5">
      <c r="A24" s="4" t="s">
        <v>314</v>
      </c>
    </row>
    <row r="25" spans="1:5">
      <c r="A25" s="3" t="s">
        <v>296</v>
      </c>
    </row>
    <row r="26" spans="1:5">
      <c r="A26" s="4" t="s">
        <v>312</v>
      </c>
      <c r="C26" s="5" t="n">
        <v>1972</v>
      </c>
    </row>
    <row r="27" spans="1:5">
      <c r="A27" s="4" t="s">
        <v>315</v>
      </c>
    </row>
    <row r="28" spans="1:5">
      <c r="A28" s="3" t="s">
        <v>296</v>
      </c>
    </row>
    <row r="29" spans="1:5">
      <c r="A29" s="4" t="s">
        <v>312</v>
      </c>
      <c r="C29" s="5" t="n">
        <v>289</v>
      </c>
    </row>
    <row r="30" spans="1:5">
      <c r="A30" s="4" t="s">
        <v>55</v>
      </c>
      <c r="C30" s="6" t="n">
        <v>7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6</v>
      </c>
      <c r="B1" s="2" t="s">
        <v>97</v>
      </c>
      <c r="D1" s="2" t="s">
        <v>1</v>
      </c>
    </row>
    <row r="2" spans="1:5">
      <c r="B2" s="2" t="s">
        <v>2</v>
      </c>
      <c r="C2" s="2" t="s">
        <v>98</v>
      </c>
      <c r="D2" s="2" t="s">
        <v>2</v>
      </c>
      <c r="E2" s="2" t="s">
        <v>98</v>
      </c>
    </row>
    <row r="3" spans="1:5">
      <c r="A3" s="3" t="s">
        <v>199</v>
      </c>
    </row>
    <row r="4" spans="1:5">
      <c r="A4" s="4" t="s">
        <v>317</v>
      </c>
      <c r="B4" s="6" t="n">
        <v>16573</v>
      </c>
      <c r="D4" s="6" t="n">
        <v>16573</v>
      </c>
    </row>
    <row r="5" spans="1:5">
      <c r="A5" s="4" t="s">
        <v>318</v>
      </c>
      <c r="B5" s="5" t="n">
        <v>954</v>
      </c>
      <c r="D5" s="5" t="n">
        <v>954</v>
      </c>
    </row>
    <row r="6" spans="1:5">
      <c r="A6" s="4" t="s">
        <v>319</v>
      </c>
      <c r="B6" s="5" t="n">
        <v>120936</v>
      </c>
      <c r="C6" s="6" t="n">
        <v>195723</v>
      </c>
      <c r="D6" s="5" t="n">
        <v>284194</v>
      </c>
      <c r="E6" s="6" t="n">
        <v>368075</v>
      </c>
    </row>
    <row r="7" spans="1:5">
      <c r="A7" s="4" t="s">
        <v>117</v>
      </c>
      <c r="B7" s="6" t="n">
        <v>-18026</v>
      </c>
      <c r="C7" s="5" t="n">
        <v>3381</v>
      </c>
      <c r="D7" s="6" t="n">
        <v>-20845</v>
      </c>
    </row>
    <row r="8" spans="1:5">
      <c r="A8" s="4" t="s">
        <v>320</v>
      </c>
      <c r="C8" s="6" t="n">
        <v>573</v>
      </c>
      <c r="E8" s="6" t="n">
        <v>5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97</v>
      </c>
      <c r="D1" s="2" t="s">
        <v>1</v>
      </c>
    </row>
    <row r="2" spans="1:6">
      <c r="B2" s="2" t="s">
        <v>2</v>
      </c>
      <c r="C2" s="2" t="s">
        <v>98</v>
      </c>
      <c r="D2" s="2" t="s">
        <v>2</v>
      </c>
      <c r="E2" s="2" t="s">
        <v>98</v>
      </c>
      <c r="F2" s="2" t="s">
        <v>32</v>
      </c>
    </row>
    <row r="3" spans="1:6">
      <c r="A3" s="3" t="s">
        <v>322</v>
      </c>
    </row>
    <row r="4" spans="1:6">
      <c r="A4" s="4" t="s">
        <v>323</v>
      </c>
      <c r="B4" s="6" t="n">
        <v>130</v>
      </c>
      <c r="D4" s="6" t="n">
        <v>130</v>
      </c>
      <c r="F4" s="6" t="n">
        <v>108</v>
      </c>
    </row>
    <row r="5" spans="1:6">
      <c r="A5" s="4" t="s">
        <v>324</v>
      </c>
      <c r="B5" s="5" t="n">
        <v>2834</v>
      </c>
      <c r="D5" s="5" t="n">
        <v>2834</v>
      </c>
      <c r="F5" s="5" t="n">
        <v>2619</v>
      </c>
    </row>
    <row r="6" spans="1:6">
      <c r="A6" s="4" t="s">
        <v>325</v>
      </c>
      <c r="B6" s="5" t="n">
        <v>451</v>
      </c>
      <c r="D6" s="5" t="n">
        <v>451</v>
      </c>
      <c r="F6" s="5" t="n">
        <v>508</v>
      </c>
    </row>
    <row r="7" spans="1:6">
      <c r="A7" s="4" t="s">
        <v>59</v>
      </c>
      <c r="B7" s="5" t="n">
        <v>3285</v>
      </c>
      <c r="D7" s="5" t="n">
        <v>3285</v>
      </c>
      <c r="F7" s="5" t="n">
        <v>3127</v>
      </c>
    </row>
    <row r="8" spans="1:6">
      <c r="A8" s="3" t="s">
        <v>326</v>
      </c>
    </row>
    <row r="9" spans="1:6">
      <c r="A9" s="4" t="s">
        <v>327</v>
      </c>
      <c r="B9" s="5" t="n">
        <v>449</v>
      </c>
      <c r="D9" s="5" t="n">
        <v>449</v>
      </c>
      <c r="F9" s="5" t="n">
        <v>607</v>
      </c>
    </row>
    <row r="10" spans="1:6">
      <c r="A10" s="4" t="s">
        <v>328</v>
      </c>
      <c r="B10" s="5" t="n">
        <v>5218</v>
      </c>
      <c r="D10" s="5" t="n">
        <v>5218</v>
      </c>
      <c r="F10" s="5" t="n">
        <v>5060</v>
      </c>
    </row>
    <row r="11" spans="1:6">
      <c r="A11" s="4" t="s">
        <v>329</v>
      </c>
      <c r="B11" s="5" t="n">
        <v>-2382</v>
      </c>
      <c r="D11" s="5" t="n">
        <v>-2382</v>
      </c>
      <c r="F11" s="5" t="n">
        <v>-2540</v>
      </c>
    </row>
    <row r="12" spans="1:6">
      <c r="A12" s="4" t="s">
        <v>330</v>
      </c>
      <c r="B12" s="5" t="n">
        <v>3285</v>
      </c>
      <c r="D12" s="5" t="n">
        <v>3285</v>
      </c>
      <c r="F12" s="6" t="n">
        <v>3127</v>
      </c>
    </row>
    <row r="13" spans="1:6">
      <c r="A13" s="3" t="s">
        <v>331</v>
      </c>
    </row>
    <row r="14" spans="1:6">
      <c r="A14" s="4" t="s">
        <v>332</v>
      </c>
      <c r="B14" s="5" t="n">
        <v>2533</v>
      </c>
      <c r="C14" s="6" t="n">
        <v>2664</v>
      </c>
      <c r="D14" s="5" t="n">
        <v>4753</v>
      </c>
      <c r="E14" s="6" t="n">
        <v>5029</v>
      </c>
    </row>
    <row r="15" spans="1:6">
      <c r="A15" s="4" t="s">
        <v>333</v>
      </c>
      <c r="B15" s="5" t="n">
        <v>1325</v>
      </c>
      <c r="C15" s="5" t="n">
        <v>1397</v>
      </c>
      <c r="D15" s="5" t="n">
        <v>2433</v>
      </c>
      <c r="E15" s="5" t="n">
        <v>2572</v>
      </c>
    </row>
    <row r="16" spans="1:6">
      <c r="A16" s="4" t="s">
        <v>334</v>
      </c>
      <c r="B16" s="6" t="n">
        <v>663</v>
      </c>
      <c r="C16" s="6" t="n">
        <v>699</v>
      </c>
      <c r="D16" s="6" t="n">
        <v>1217</v>
      </c>
      <c r="E16" s="6" t="n">
        <v>128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5</v>
      </c>
      <c r="B1" s="2" t="s">
        <v>97</v>
      </c>
      <c r="D1" s="2" t="s">
        <v>1</v>
      </c>
    </row>
    <row r="2" spans="1:5">
      <c r="B2" s="2" t="s">
        <v>2</v>
      </c>
      <c r="C2" s="2" t="s">
        <v>98</v>
      </c>
      <c r="D2" s="2" t="s">
        <v>2</v>
      </c>
      <c r="E2" s="2" t="s">
        <v>98</v>
      </c>
    </row>
    <row r="3" spans="1:5">
      <c r="A3" s="3" t="s">
        <v>336</v>
      </c>
    </row>
    <row r="4" spans="1:5">
      <c r="A4" s="4" t="s">
        <v>337</v>
      </c>
      <c r="B4" s="6" t="n">
        <v>5102</v>
      </c>
      <c r="C4" s="6" t="n">
        <v>5342</v>
      </c>
      <c r="D4" s="6" t="n">
        <v>5060</v>
      </c>
      <c r="E4" s="6" t="n">
        <v>5006</v>
      </c>
    </row>
    <row r="5" spans="1:5">
      <c r="A5" s="4" t="s">
        <v>132</v>
      </c>
      <c r="B5" s="5" t="n">
        <v>-547</v>
      </c>
      <c r="C5" s="5" t="n">
        <v>-687</v>
      </c>
      <c r="D5" s="5" t="n">
        <v>-1059</v>
      </c>
      <c r="E5" s="5" t="n">
        <v>-938</v>
      </c>
    </row>
    <row r="6" spans="1:5">
      <c r="A6" s="4" t="s">
        <v>338</v>
      </c>
      <c r="B6" s="5" t="n">
        <v>663</v>
      </c>
      <c r="C6" s="5" t="n">
        <v>699</v>
      </c>
      <c r="D6" s="5" t="n">
        <v>1217</v>
      </c>
      <c r="E6" s="5" t="n">
        <v>1286</v>
      </c>
    </row>
    <row r="7" spans="1:5">
      <c r="A7" s="4" t="s">
        <v>339</v>
      </c>
      <c r="B7" s="6" t="n">
        <v>5218</v>
      </c>
      <c r="C7" s="6" t="n">
        <v>5354</v>
      </c>
      <c r="D7" s="6" t="n">
        <v>5218</v>
      </c>
      <c r="E7" s="6" t="n">
        <v>53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0</v>
      </c>
      <c r="B1" s="2" t="s">
        <v>97</v>
      </c>
      <c r="D1" s="2" t="s">
        <v>1</v>
      </c>
    </row>
    <row r="2" spans="1:7">
      <c r="B2" s="2" t="s">
        <v>2</v>
      </c>
      <c r="C2" s="2" t="s">
        <v>98</v>
      </c>
      <c r="D2" s="2" t="s">
        <v>2</v>
      </c>
      <c r="E2" s="2" t="s">
        <v>98</v>
      </c>
      <c r="F2" s="2" t="s">
        <v>32</v>
      </c>
      <c r="G2" s="2" t="s">
        <v>295</v>
      </c>
    </row>
    <row r="3" spans="1:7">
      <c r="A3" s="3" t="s">
        <v>341</v>
      </c>
    </row>
    <row r="4" spans="1:7">
      <c r="A4" s="4" t="s">
        <v>342</v>
      </c>
      <c r="B4" s="6" t="n">
        <v>82038</v>
      </c>
      <c r="D4" s="6" t="n">
        <v>82038</v>
      </c>
      <c r="F4" s="6" t="n">
        <v>82038</v>
      </c>
    </row>
    <row r="5" spans="1:7">
      <c r="A5" s="4" t="s">
        <v>343</v>
      </c>
      <c r="B5" s="5" t="n">
        <v>-19706</v>
      </c>
      <c r="D5" s="5" t="n">
        <v>-19706</v>
      </c>
      <c r="F5" s="5" t="n">
        <v>-15495</v>
      </c>
    </row>
    <row r="6" spans="1:7">
      <c r="A6" s="4" t="s">
        <v>55</v>
      </c>
      <c r="B6" s="5" t="n">
        <v>74213</v>
      </c>
      <c r="D6" s="5" t="n">
        <v>74213</v>
      </c>
      <c r="F6" s="5" t="n">
        <v>74213</v>
      </c>
    </row>
    <row r="7" spans="1:7">
      <c r="A7" s="4" t="s">
        <v>121</v>
      </c>
      <c r="B7" s="5" t="n">
        <v>108543</v>
      </c>
      <c r="D7" s="5" t="n">
        <v>108543</v>
      </c>
      <c r="F7" s="5" t="n">
        <v>108543</v>
      </c>
    </row>
    <row r="8" spans="1:7">
      <c r="A8" s="4" t="s">
        <v>344</v>
      </c>
      <c r="B8" s="5" t="n">
        <v>2095</v>
      </c>
      <c r="C8" s="6" t="n">
        <v>2136</v>
      </c>
      <c r="D8" s="5" t="n">
        <v>4211</v>
      </c>
      <c r="E8" s="6" t="n">
        <v>4097</v>
      </c>
    </row>
    <row r="9" spans="1:7">
      <c r="A9" s="4" t="s">
        <v>55</v>
      </c>
      <c r="B9" s="5" t="n">
        <v>74213</v>
      </c>
      <c r="D9" s="5" t="n">
        <v>74213</v>
      </c>
      <c r="F9" s="5" t="n">
        <v>74213</v>
      </c>
    </row>
    <row r="10" spans="1:7">
      <c r="A10" s="4" t="s">
        <v>86</v>
      </c>
    </row>
    <row r="11" spans="1:7">
      <c r="A11" s="3" t="s">
        <v>341</v>
      </c>
    </row>
    <row r="12" spans="1:7">
      <c r="A12" s="4" t="s">
        <v>342</v>
      </c>
      <c r="B12" s="5" t="n">
        <v>78942</v>
      </c>
      <c r="D12" s="5" t="n">
        <v>78942</v>
      </c>
      <c r="F12" s="5" t="n">
        <v>78942</v>
      </c>
    </row>
    <row r="13" spans="1:7">
      <c r="A13" s="4" t="s">
        <v>343</v>
      </c>
      <c r="B13" s="5" t="n">
        <v>-18991</v>
      </c>
      <c r="D13" s="6" t="n">
        <v>-18991</v>
      </c>
      <c r="F13" s="5" t="n">
        <v>-15044</v>
      </c>
    </row>
    <row r="14" spans="1:7">
      <c r="A14" s="4" t="s">
        <v>345</v>
      </c>
      <c r="D14" s="4" t="s">
        <v>346</v>
      </c>
    </row>
    <row r="15" spans="1:7">
      <c r="A15" s="4" t="s">
        <v>88</v>
      </c>
    </row>
    <row r="16" spans="1:7">
      <c r="A16" s="3" t="s">
        <v>341</v>
      </c>
    </row>
    <row r="17" spans="1:7">
      <c r="A17" s="4" t="s">
        <v>342</v>
      </c>
      <c r="B17" s="5" t="n">
        <v>2003</v>
      </c>
      <c r="D17" s="6" t="n">
        <v>2003</v>
      </c>
      <c r="F17" s="5" t="n">
        <v>2003</v>
      </c>
    </row>
    <row r="18" spans="1:7">
      <c r="A18" s="4" t="s">
        <v>343</v>
      </c>
      <c r="B18" s="5" t="n">
        <v>-250</v>
      </c>
      <c r="D18" s="6" t="n">
        <v>-250</v>
      </c>
      <c r="F18" s="5" t="n">
        <v>-150</v>
      </c>
    </row>
    <row r="19" spans="1:7">
      <c r="A19" s="4" t="s">
        <v>345</v>
      </c>
      <c r="D19" s="4" t="s">
        <v>346</v>
      </c>
    </row>
    <row r="20" spans="1:7">
      <c r="A20" s="4" t="s">
        <v>89</v>
      </c>
    </row>
    <row r="21" spans="1:7">
      <c r="A21" s="3" t="s">
        <v>341</v>
      </c>
    </row>
    <row r="22" spans="1:7">
      <c r="A22" s="4" t="s">
        <v>342</v>
      </c>
      <c r="B22" s="5" t="n">
        <v>289</v>
      </c>
      <c r="D22" s="6" t="n">
        <v>289</v>
      </c>
      <c r="F22" s="5" t="n">
        <v>289</v>
      </c>
    </row>
    <row r="23" spans="1:7">
      <c r="A23" s="4" t="s">
        <v>343</v>
      </c>
      <c r="B23" s="5" t="n">
        <v>-181</v>
      </c>
      <c r="D23" s="6" t="n">
        <v>-181</v>
      </c>
      <c r="F23" s="5" t="n">
        <v>-109</v>
      </c>
    </row>
    <row r="24" spans="1:7">
      <c r="A24" s="4" t="s">
        <v>345</v>
      </c>
      <c r="D24" s="4" t="s">
        <v>347</v>
      </c>
    </row>
    <row r="25" spans="1:7">
      <c r="A25" s="4" t="s">
        <v>348</v>
      </c>
    </row>
    <row r="26" spans="1:7">
      <c r="A26" s="3" t="s">
        <v>341</v>
      </c>
    </row>
    <row r="27" spans="1:7">
      <c r="A27" s="4" t="s">
        <v>342</v>
      </c>
      <c r="B27" s="5" t="n">
        <v>694</v>
      </c>
      <c r="D27" s="6" t="n">
        <v>694</v>
      </c>
      <c r="F27" s="5" t="n">
        <v>694</v>
      </c>
    </row>
    <row r="28" spans="1:7">
      <c r="A28" s="4" t="s">
        <v>343</v>
      </c>
      <c r="B28" s="5" t="n">
        <v>-174</v>
      </c>
      <c r="D28" s="6" t="n">
        <v>-174</v>
      </c>
      <c r="F28" s="5" t="n">
        <v>-104</v>
      </c>
    </row>
    <row r="29" spans="1:7">
      <c r="A29" s="4" t="s">
        <v>345</v>
      </c>
      <c r="D29" s="4" t="s">
        <v>349</v>
      </c>
    </row>
    <row r="30" spans="1:7">
      <c r="A30" s="4" t="s">
        <v>350</v>
      </c>
    </row>
    <row r="31" spans="1:7">
      <c r="A31" s="3" t="s">
        <v>341</v>
      </c>
    </row>
    <row r="32" spans="1:7">
      <c r="A32" s="4" t="s">
        <v>342</v>
      </c>
      <c r="B32" s="5" t="n">
        <v>110</v>
      </c>
      <c r="D32" s="6" t="n">
        <v>110</v>
      </c>
      <c r="F32" s="5" t="n">
        <v>110</v>
      </c>
    </row>
    <row r="33" spans="1:7">
      <c r="A33" s="4" t="s">
        <v>343</v>
      </c>
      <c r="B33" s="5" t="n">
        <v>-110</v>
      </c>
      <c r="D33" s="6" t="n">
        <v>-110</v>
      </c>
      <c r="F33" s="5" t="n">
        <v>-88</v>
      </c>
    </row>
    <row r="34" spans="1:7">
      <c r="A34" s="4" t="s">
        <v>345</v>
      </c>
      <c r="D34" s="4" t="s">
        <v>347</v>
      </c>
    </row>
    <row r="35" spans="1:7">
      <c r="A35" s="4" t="s">
        <v>315</v>
      </c>
    </row>
    <row r="36" spans="1:7">
      <c r="A36" s="3" t="s">
        <v>341</v>
      </c>
    </row>
    <row r="37" spans="1:7">
      <c r="A37" s="4" t="s">
        <v>55</v>
      </c>
      <c r="G37" s="6" t="n">
        <v>745</v>
      </c>
    </row>
    <row r="38" spans="1:7">
      <c r="A38" s="4" t="s">
        <v>351</v>
      </c>
    </row>
    <row r="39" spans="1:7">
      <c r="A39" s="3" t="s">
        <v>341</v>
      </c>
    </row>
    <row r="40" spans="1:7">
      <c r="A40" s="4" t="s">
        <v>55</v>
      </c>
      <c r="B40" s="6" t="n">
        <v>57591</v>
      </c>
      <c r="D40" s="6" t="n">
        <v>57591</v>
      </c>
      <c r="F40" s="5" t="n">
        <v>57591</v>
      </c>
    </row>
    <row r="41" spans="1:7">
      <c r="A41" s="4" t="s">
        <v>352</v>
      </c>
      <c r="B41" s="4" t="s">
        <v>353</v>
      </c>
      <c r="D41" s="4" t="s">
        <v>353</v>
      </c>
    </row>
    <row r="42" spans="1:7">
      <c r="A42" s="4" t="s">
        <v>354</v>
      </c>
      <c r="D42" s="4" t="s">
        <v>355</v>
      </c>
    </row>
    <row r="43" spans="1:7">
      <c r="A43" s="4" t="s">
        <v>356</v>
      </c>
      <c r="D43" s="4" t="s">
        <v>357</v>
      </c>
    </row>
    <row r="44" spans="1:7">
      <c r="A44" s="4" t="s">
        <v>358</v>
      </c>
    </row>
    <row r="45" spans="1:7">
      <c r="A45" s="3" t="s">
        <v>341</v>
      </c>
    </row>
    <row r="46" spans="1:7">
      <c r="A46" s="4" t="s">
        <v>359</v>
      </c>
      <c r="D46" s="4" t="s">
        <v>360</v>
      </c>
    </row>
    <row r="47" spans="1:7">
      <c r="A47" s="4" t="s">
        <v>361</v>
      </c>
    </row>
    <row r="48" spans="1:7">
      <c r="A48" s="3" t="s">
        <v>341</v>
      </c>
    </row>
    <row r="49" spans="1:7">
      <c r="A49" s="4" t="s">
        <v>359</v>
      </c>
      <c r="D49" s="4" t="s">
        <v>362</v>
      </c>
    </row>
    <row r="50" spans="1:7">
      <c r="A50" s="4" t="s">
        <v>348</v>
      </c>
    </row>
    <row r="51" spans="1:7">
      <c r="A51" s="3" t="s">
        <v>363</v>
      </c>
    </row>
    <row r="52" spans="1:7">
      <c r="A52" s="4" t="s">
        <v>364</v>
      </c>
      <c r="B52" s="6" t="n">
        <v>34330</v>
      </c>
      <c r="D52" s="6" t="n">
        <v>34330</v>
      </c>
      <c r="F52" s="6" t="n">
        <v>343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21"/>
    <col customWidth="1" max="9" min="9" width="14"/>
    <col customWidth="1" max="10" min="10" width="21"/>
    <col customWidth="1" max="11" min="11" width="21"/>
    <col customWidth="1" max="12" min="12" width="21"/>
    <col customWidth="1" max="13" min="13" width="21"/>
  </cols>
  <sheetData>
    <row r="1" spans="1:13">
      <c r="A1" s="1" t="s">
        <v>365</v>
      </c>
      <c r="B1" s="2" t="s">
        <v>366</v>
      </c>
      <c r="C1" s="2" t="s">
        <v>367</v>
      </c>
      <c r="D1" s="2" t="s">
        <v>368</v>
      </c>
      <c r="E1" s="2" t="s">
        <v>369</v>
      </c>
      <c r="F1" s="2" t="s">
        <v>370</v>
      </c>
      <c r="G1" s="2" t="s">
        <v>371</v>
      </c>
      <c r="H1" s="2" t="s">
        <v>372</v>
      </c>
      <c r="I1" s="2" t="s">
        <v>373</v>
      </c>
      <c r="J1" s="2" t="s">
        <v>374</v>
      </c>
      <c r="K1" s="2" t="s">
        <v>375</v>
      </c>
      <c r="L1" s="2" t="s">
        <v>376</v>
      </c>
      <c r="M1" s="2" t="s">
        <v>377</v>
      </c>
    </row>
    <row r="2" spans="1:13">
      <c r="A2" s="3" t="s">
        <v>378</v>
      </c>
    </row>
    <row r="3" spans="1:13">
      <c r="A3" s="4" t="s">
        <v>379</v>
      </c>
      <c r="K3" s="6" t="n">
        <v>236559000</v>
      </c>
      <c r="L3" s="6" t="n">
        <v>234290000</v>
      </c>
    </row>
    <row r="4" spans="1:13">
      <c r="A4" s="4" t="s">
        <v>73</v>
      </c>
      <c r="K4" s="5" t="n">
        <v>35174000</v>
      </c>
      <c r="L4" s="6" t="n">
        <v>19799000</v>
      </c>
    </row>
    <row r="5" spans="1:13">
      <c r="A5" s="4" t="s">
        <v>380</v>
      </c>
    </row>
    <row r="6" spans="1:13">
      <c r="A6" s="3" t="s">
        <v>378</v>
      </c>
    </row>
    <row r="7" spans="1:13">
      <c r="A7" s="4" t="s">
        <v>381</v>
      </c>
      <c r="K7" s="5" t="n">
        <v>50000000</v>
      </c>
      <c r="M7" s="6" t="n">
        <v>50000000</v>
      </c>
    </row>
    <row r="8" spans="1:13">
      <c r="A8" s="4" t="s">
        <v>73</v>
      </c>
      <c r="K8" s="5" t="n">
        <v>35174000</v>
      </c>
    </row>
    <row r="9" spans="1:13">
      <c r="A9" s="4" t="s">
        <v>382</v>
      </c>
    </row>
    <row r="10" spans="1:13">
      <c r="A10" s="3" t="s">
        <v>378</v>
      </c>
    </row>
    <row r="11" spans="1:13">
      <c r="A11" s="4" t="s">
        <v>381</v>
      </c>
      <c r="M11" s="5" t="n">
        <v>205000000</v>
      </c>
    </row>
    <row r="12" spans="1:13">
      <c r="A12" s="4" t="s">
        <v>383</v>
      </c>
    </row>
    <row r="13" spans="1:13">
      <c r="A13" s="3" t="s">
        <v>378</v>
      </c>
    </row>
    <row r="14" spans="1:13">
      <c r="A14" s="4" t="s">
        <v>381</v>
      </c>
      <c r="M14" s="6" t="n">
        <v>25000000</v>
      </c>
    </row>
    <row r="15" spans="1:13">
      <c r="A15" s="4" t="s">
        <v>384</v>
      </c>
    </row>
    <row r="16" spans="1:13">
      <c r="A16" s="3" t="s">
        <v>378</v>
      </c>
    </row>
    <row r="17" spans="1:13">
      <c r="A17" s="4" t="s">
        <v>379</v>
      </c>
      <c r="K17" s="6" t="n">
        <v>11980000</v>
      </c>
    </row>
    <row r="18" spans="1:13">
      <c r="A18" s="4" t="s">
        <v>385</v>
      </c>
    </row>
    <row r="19" spans="1:13">
      <c r="A19" s="3" t="s">
        <v>378</v>
      </c>
    </row>
    <row r="20" spans="1:13">
      <c r="A20" s="4" t="s">
        <v>386</v>
      </c>
      <c r="C20" s="4" t="s">
        <v>387</v>
      </c>
    </row>
    <row r="21" spans="1:13">
      <c r="A21" s="4" t="s">
        <v>388</v>
      </c>
      <c r="C21" s="4" t="s">
        <v>389</v>
      </c>
    </row>
    <row r="22" spans="1:13">
      <c r="A22" s="4" t="s">
        <v>390</v>
      </c>
      <c r="K22" s="8" t="n">
        <v>3.75</v>
      </c>
      <c r="M22" s="8" t="n">
        <v>1.2</v>
      </c>
    </row>
    <row r="23" spans="1:13">
      <c r="A23" s="4" t="s">
        <v>391</v>
      </c>
      <c r="M23" s="8" t="n">
        <v>1.2</v>
      </c>
    </row>
    <row r="24" spans="1:13">
      <c r="A24" s="4" t="s">
        <v>392</v>
      </c>
    </row>
    <row r="25" spans="1:13">
      <c r="A25" s="3" t="s">
        <v>378</v>
      </c>
    </row>
    <row r="26" spans="1:13">
      <c r="A26" s="4" t="s">
        <v>386</v>
      </c>
      <c r="C26" s="4" t="s">
        <v>393</v>
      </c>
    </row>
    <row r="27" spans="1:13">
      <c r="A27" s="4" t="s">
        <v>388</v>
      </c>
      <c r="C27" s="4" t="s">
        <v>394</v>
      </c>
    </row>
    <row r="28" spans="1:13">
      <c r="A28" s="4" t="s">
        <v>395</v>
      </c>
    </row>
    <row r="29" spans="1:13">
      <c r="A29" s="3" t="s">
        <v>378</v>
      </c>
    </row>
    <row r="30" spans="1:13">
      <c r="A30" s="4" t="s">
        <v>396</v>
      </c>
      <c r="H30" s="6" t="n">
        <v>40000000</v>
      </c>
      <c r="J30" s="6" t="n">
        <v>50000000</v>
      </c>
    </row>
    <row r="31" spans="1:13">
      <c r="A31" s="4" t="s">
        <v>397</v>
      </c>
    </row>
    <row r="32" spans="1:13">
      <c r="A32" s="3" t="s">
        <v>378</v>
      </c>
    </row>
    <row r="33" spans="1:13">
      <c r="A33" s="4" t="s">
        <v>390</v>
      </c>
      <c r="D33" s="5" t="n">
        <v>3</v>
      </c>
      <c r="E33" s="8" t="n">
        <v>3.25</v>
      </c>
      <c r="H33" s="8" t="n">
        <v>3.5</v>
      </c>
      <c r="I33" s="8" t="n">
        <v>3.75</v>
      </c>
    </row>
    <row r="34" spans="1:13">
      <c r="A34" s="4" t="s">
        <v>398</v>
      </c>
    </row>
    <row r="35" spans="1:13">
      <c r="A35" s="3" t="s">
        <v>378</v>
      </c>
    </row>
    <row r="36" spans="1:13">
      <c r="A36" s="4" t="s">
        <v>390</v>
      </c>
      <c r="F36" s="5" t="n">
        <v>3</v>
      </c>
      <c r="H36" s="8" t="n">
        <v>6.5</v>
      </c>
    </row>
    <row r="37" spans="1:13">
      <c r="A37" s="4" t="s">
        <v>391</v>
      </c>
      <c r="F37" s="8" t="n">
        <v>1.2</v>
      </c>
      <c r="G37" s="8" t="n">
        <v>0.9</v>
      </c>
      <c r="H37" s="8" t="n">
        <v>0.75</v>
      </c>
    </row>
    <row r="38" spans="1:13">
      <c r="A38" s="4" t="s">
        <v>399</v>
      </c>
    </row>
    <row r="39" spans="1:13">
      <c r="A39" s="3" t="s">
        <v>378</v>
      </c>
    </row>
    <row r="40" spans="1:13">
      <c r="A40" s="4" t="s">
        <v>381</v>
      </c>
      <c r="B40" s="6" t="n">
        <v>15000000</v>
      </c>
    </row>
    <row r="41" spans="1:13">
      <c r="A41" s="4" t="s">
        <v>400</v>
      </c>
      <c r="B41" s="4" t="s">
        <v>401</v>
      </c>
    </row>
    <row r="42" spans="1:13">
      <c r="A42" s="4" t="s">
        <v>402</v>
      </c>
      <c r="B42" s="6" t="n">
        <v>10000000</v>
      </c>
    </row>
    <row r="43" spans="1:13">
      <c r="A43" s="4" t="s">
        <v>403</v>
      </c>
      <c r="B43" s="5" t="n">
        <v>2</v>
      </c>
    </row>
    <row r="44" spans="1:13">
      <c r="A44" s="4" t="s">
        <v>404</v>
      </c>
    </row>
    <row r="45" spans="1:13">
      <c r="A45" s="3" t="s">
        <v>378</v>
      </c>
    </row>
    <row r="46" spans="1:13">
      <c r="A46" s="4" t="s">
        <v>400</v>
      </c>
      <c r="B46" s="4" t="s">
        <v>405</v>
      </c>
    </row>
    <row r="47" spans="1:13">
      <c r="A47" s="4" t="s">
        <v>406</v>
      </c>
    </row>
    <row r="48" spans="1:13">
      <c r="A48" s="3" t="s">
        <v>378</v>
      </c>
    </row>
    <row r="49" spans="1:13">
      <c r="A49" s="4" t="s">
        <v>400</v>
      </c>
      <c r="B49" s="4" t="s">
        <v>407</v>
      </c>
    </row>
    <row r="50" spans="1:13">
      <c r="A50" s="4" t="s">
        <v>408</v>
      </c>
    </row>
    <row r="51" spans="1:13">
      <c r="A51" s="3" t="s">
        <v>378</v>
      </c>
    </row>
    <row r="52" spans="1:13">
      <c r="A52" s="4" t="s">
        <v>386</v>
      </c>
      <c r="B52" s="4" t="s">
        <v>393</v>
      </c>
    </row>
    <row r="53" spans="1:13">
      <c r="A53" s="4" t="s">
        <v>409</v>
      </c>
    </row>
    <row r="54" spans="1:13">
      <c r="A54" s="3" t="s">
        <v>378</v>
      </c>
    </row>
    <row r="55" spans="1:13">
      <c r="A55" s="4" t="s">
        <v>386</v>
      </c>
      <c r="B55" s="4" t="s">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2</v>
      </c>
      <c r="C1" s="2" t="s">
        <v>412</v>
      </c>
      <c r="D1" s="2" t="s">
        <v>413</v>
      </c>
      <c r="E1" s="2" t="s">
        <v>32</v>
      </c>
      <c r="F1" s="2" t="s">
        <v>98</v>
      </c>
    </row>
    <row r="2" spans="1:6">
      <c r="A2" s="3" t="s">
        <v>378</v>
      </c>
    </row>
    <row r="3" spans="1:6">
      <c r="A3" s="4" t="s">
        <v>121</v>
      </c>
      <c r="B3" s="6" t="n">
        <v>239469</v>
      </c>
      <c r="E3" s="6" t="n">
        <v>237542</v>
      </c>
    </row>
    <row r="4" spans="1:6">
      <c r="A4" s="4" t="s">
        <v>414</v>
      </c>
      <c r="B4" s="5" t="n">
        <v>-2910</v>
      </c>
      <c r="E4" s="5" t="n">
        <v>-3252</v>
      </c>
    </row>
    <row r="5" spans="1:6">
      <c r="A5" s="4" t="s">
        <v>379</v>
      </c>
      <c r="B5" s="5" t="n">
        <v>236559</v>
      </c>
      <c r="E5" s="5" t="n">
        <v>234290</v>
      </c>
    </row>
    <row r="6" spans="1:6">
      <c r="A6" s="4" t="s">
        <v>415</v>
      </c>
      <c r="B6" s="5" t="n">
        <v>-108722</v>
      </c>
      <c r="E6" s="5" t="n">
        <v>-23268</v>
      </c>
    </row>
    <row r="7" spans="1:6">
      <c r="A7" s="4" t="s">
        <v>416</v>
      </c>
      <c r="B7" s="5" t="n">
        <v>127837</v>
      </c>
      <c r="E7" s="5" t="n">
        <v>211022</v>
      </c>
    </row>
    <row r="8" spans="1:6">
      <c r="A8" s="4" t="s">
        <v>417</v>
      </c>
      <c r="B8" s="5" t="n">
        <v>52563</v>
      </c>
    </row>
    <row r="9" spans="1:6">
      <c r="A9" s="4" t="s">
        <v>418</v>
      </c>
      <c r="B9" s="5" t="n">
        <v>2563</v>
      </c>
    </row>
    <row r="10" spans="1:6">
      <c r="A10" s="4" t="s">
        <v>419</v>
      </c>
      <c r="B10" s="5" t="n">
        <v>42625</v>
      </c>
    </row>
    <row r="11" spans="1:6">
      <c r="A11" s="4" t="s">
        <v>420</v>
      </c>
      <c r="B11" s="5" t="n">
        <v>2625</v>
      </c>
    </row>
    <row r="12" spans="1:6">
      <c r="A12" s="4" t="s">
        <v>421</v>
      </c>
      <c r="B12" s="5" t="n">
        <v>3938</v>
      </c>
    </row>
    <row r="13" spans="1:6">
      <c r="A13" s="4" t="s">
        <v>422</v>
      </c>
      <c r="B13" s="5" t="n">
        <v>5250</v>
      </c>
    </row>
    <row r="14" spans="1:6">
      <c r="A14" s="4" t="s">
        <v>423</v>
      </c>
    </row>
    <row r="15" spans="1:6">
      <c r="A15" s="3" t="s">
        <v>378</v>
      </c>
    </row>
    <row r="16" spans="1:6">
      <c r="A16" s="4" t="s">
        <v>121</v>
      </c>
      <c r="B16" s="5" t="n">
        <v>4450</v>
      </c>
      <c r="E16" s="5" t="n">
        <v>4949</v>
      </c>
    </row>
    <row r="17" spans="1:6">
      <c r="A17" s="4" t="s">
        <v>424</v>
      </c>
      <c r="B17" s="6" t="n">
        <v>3931</v>
      </c>
    </row>
    <row r="18" spans="1:6">
      <c r="A18" s="4" t="s">
        <v>400</v>
      </c>
      <c r="B18" s="4" t="s">
        <v>425</v>
      </c>
    </row>
    <row r="19" spans="1:6">
      <c r="A19" s="4" t="s">
        <v>426</v>
      </c>
    </row>
    <row r="20" spans="1:6">
      <c r="A20" s="3" t="s">
        <v>378</v>
      </c>
    </row>
    <row r="21" spans="1:6">
      <c r="A21" s="4" t="s">
        <v>427</v>
      </c>
      <c r="B21" s="6" t="n">
        <v>5</v>
      </c>
    </row>
    <row r="22" spans="1:6">
      <c r="A22" s="4" t="s">
        <v>428</v>
      </c>
    </row>
    <row r="23" spans="1:6">
      <c r="A23" s="3" t="s">
        <v>378</v>
      </c>
    </row>
    <row r="24" spans="1:6">
      <c r="A24" s="4" t="s">
        <v>427</v>
      </c>
      <c r="B24" s="5" t="n">
        <v>24</v>
      </c>
    </row>
    <row r="25" spans="1:6">
      <c r="A25" s="4" t="s">
        <v>429</v>
      </c>
    </row>
    <row r="26" spans="1:6">
      <c r="A26" s="3" t="s">
        <v>378</v>
      </c>
    </row>
    <row r="27" spans="1:6">
      <c r="A27" s="4" t="s">
        <v>121</v>
      </c>
      <c r="B27" s="5" t="n">
        <v>11375</v>
      </c>
      <c r="E27" s="5" t="n">
        <v>12293</v>
      </c>
    </row>
    <row r="28" spans="1:6">
      <c r="A28" s="4" t="s">
        <v>424</v>
      </c>
      <c r="B28" s="5" t="n">
        <v>10779</v>
      </c>
    </row>
    <row r="29" spans="1:6">
      <c r="A29" s="4" t="s">
        <v>430</v>
      </c>
    </row>
    <row r="30" spans="1:6">
      <c r="A30" s="3" t="s">
        <v>378</v>
      </c>
    </row>
    <row r="31" spans="1:6">
      <c r="A31" s="4" t="s">
        <v>427</v>
      </c>
      <c r="B31" s="6" t="n">
        <v>1</v>
      </c>
    </row>
    <row r="32" spans="1:6">
      <c r="A32" s="4" t="s">
        <v>400</v>
      </c>
      <c r="B32" s="4" t="s">
        <v>431</v>
      </c>
    </row>
    <row r="33" spans="1:6">
      <c r="A33" s="4" t="s">
        <v>432</v>
      </c>
    </row>
    <row r="34" spans="1:6">
      <c r="A34" s="3" t="s">
        <v>378</v>
      </c>
    </row>
    <row r="35" spans="1:6">
      <c r="A35" s="4" t="s">
        <v>427</v>
      </c>
      <c r="B35" s="6" t="n">
        <v>39</v>
      </c>
    </row>
    <row r="36" spans="1:6">
      <c r="A36" s="4" t="s">
        <v>400</v>
      </c>
      <c r="B36" s="4" t="s">
        <v>433</v>
      </c>
    </row>
    <row r="37" spans="1:6">
      <c r="A37" s="4" t="s">
        <v>434</v>
      </c>
    </row>
    <row r="38" spans="1:6">
      <c r="A38" s="3" t="s">
        <v>378</v>
      </c>
    </row>
    <row r="39" spans="1:6">
      <c r="A39" s="4" t="s">
        <v>121</v>
      </c>
      <c r="B39" s="6" t="n">
        <v>252</v>
      </c>
      <c r="E39" s="5" t="n">
        <v>0</v>
      </c>
    </row>
    <row r="40" spans="1:6">
      <c r="A40" s="4" t="s">
        <v>427</v>
      </c>
      <c r="B40" s="5" t="n">
        <v>3</v>
      </c>
    </row>
    <row r="41" spans="1:6">
      <c r="A41" s="4" t="s">
        <v>424</v>
      </c>
      <c r="B41" s="6" t="n">
        <v>249</v>
      </c>
    </row>
    <row r="42" spans="1:6">
      <c r="A42" s="4" t="s">
        <v>400</v>
      </c>
      <c r="B42" s="4" t="s">
        <v>435</v>
      </c>
    </row>
    <row r="43" spans="1:6">
      <c r="A43" s="4" t="s">
        <v>436</v>
      </c>
    </row>
    <row r="44" spans="1:6">
      <c r="A44" s="3" t="s">
        <v>378</v>
      </c>
    </row>
    <row r="45" spans="1:6">
      <c r="A45" s="4" t="s">
        <v>121</v>
      </c>
      <c r="B45" s="6" t="n">
        <v>11400</v>
      </c>
      <c r="E45" s="5" t="n">
        <v>8299</v>
      </c>
    </row>
    <row r="46" spans="1:6">
      <c r="A46" s="4" t="s">
        <v>424</v>
      </c>
      <c r="B46" s="5" t="n">
        <v>10642</v>
      </c>
    </row>
    <row r="47" spans="1:6">
      <c r="A47" s="4" t="s">
        <v>437</v>
      </c>
    </row>
    <row r="48" spans="1:6">
      <c r="A48" s="3" t="s">
        <v>378</v>
      </c>
    </row>
    <row r="49" spans="1:6">
      <c r="A49" s="4" t="s">
        <v>438</v>
      </c>
      <c r="D49" s="4" t="s">
        <v>439</v>
      </c>
    </row>
    <row r="50" spans="1:6">
      <c r="A50" s="4" t="s">
        <v>440</v>
      </c>
    </row>
    <row r="51" spans="1:6">
      <c r="A51" s="3" t="s">
        <v>378</v>
      </c>
    </row>
    <row r="52" spans="1:6">
      <c r="A52" s="4" t="s">
        <v>121</v>
      </c>
      <c r="B52" s="5" t="n">
        <v>1029</v>
      </c>
      <c r="E52" s="5" t="n">
        <v>0</v>
      </c>
    </row>
    <row r="53" spans="1:6">
      <c r="A53" s="4" t="s">
        <v>424</v>
      </c>
      <c r="B53" s="5" t="n">
        <v>999</v>
      </c>
    </row>
    <row r="54" spans="1:6">
      <c r="A54" s="4" t="s">
        <v>381</v>
      </c>
      <c r="C54" s="6" t="n">
        <v>4000</v>
      </c>
      <c r="F54" s="6" t="n">
        <v>12000</v>
      </c>
    </row>
    <row r="55" spans="1:6">
      <c r="A55" s="4" t="s">
        <v>438</v>
      </c>
      <c r="C55" s="4" t="s">
        <v>441</v>
      </c>
    </row>
    <row r="56" spans="1:6">
      <c r="A56" s="4" t="s">
        <v>442</v>
      </c>
    </row>
    <row r="57" spans="1:6">
      <c r="A57" s="3" t="s">
        <v>378</v>
      </c>
    </row>
    <row r="58" spans="1:6">
      <c r="A58" s="4" t="s">
        <v>121</v>
      </c>
      <c r="B58" s="5" t="n">
        <v>8650</v>
      </c>
      <c r="E58" s="5" t="n">
        <v>9563</v>
      </c>
    </row>
    <row r="59" spans="1:6">
      <c r="A59" s="4" t="s">
        <v>379</v>
      </c>
      <c r="B59" s="5" t="n">
        <v>7566</v>
      </c>
    </row>
    <row r="60" spans="1:6">
      <c r="A60" s="4" t="s">
        <v>381</v>
      </c>
      <c r="B60" s="6" t="n">
        <v>10000</v>
      </c>
    </row>
    <row r="61" spans="1:6">
      <c r="A61" s="4" t="s">
        <v>400</v>
      </c>
      <c r="B61" s="4" t="s">
        <v>443</v>
      </c>
    </row>
    <row r="62" spans="1:6">
      <c r="A62" s="4" t="s">
        <v>444</v>
      </c>
    </row>
    <row r="63" spans="1:6">
      <c r="A63" s="3" t="s">
        <v>378</v>
      </c>
    </row>
    <row r="64" spans="1:6">
      <c r="A64" s="4" t="s">
        <v>121</v>
      </c>
      <c r="B64" s="6" t="n">
        <v>202313</v>
      </c>
      <c r="E64" s="6" t="n">
        <v>202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99</v>
      </c>
      <c r="B3" s="6" t="n">
        <v>120936</v>
      </c>
      <c r="C3" s="6" t="n">
        <v>195723</v>
      </c>
      <c r="D3" s="6" t="n">
        <v>284194</v>
      </c>
      <c r="E3" s="6" t="n">
        <v>351252</v>
      </c>
    </row>
    <row r="4" spans="1:5">
      <c r="A4" s="4" t="s">
        <v>100</v>
      </c>
      <c r="B4" s="5" t="n">
        <v>123001</v>
      </c>
      <c r="C4" s="5" t="n">
        <v>165174</v>
      </c>
      <c r="D4" s="5" t="n">
        <v>270880</v>
      </c>
      <c r="E4" s="5" t="n">
        <v>301605</v>
      </c>
    </row>
    <row r="5" spans="1:5">
      <c r="A5" s="4" t="s">
        <v>101</v>
      </c>
      <c r="B5" s="5" t="n">
        <v>-2065</v>
      </c>
      <c r="C5" s="5" t="n">
        <v>30549</v>
      </c>
      <c r="D5" s="5" t="n">
        <v>13314</v>
      </c>
      <c r="E5" s="5" t="n">
        <v>49647</v>
      </c>
    </row>
    <row r="6" spans="1:5">
      <c r="A6" s="4" t="s">
        <v>102</v>
      </c>
      <c r="B6" s="5" t="n">
        <v>17400</v>
      </c>
      <c r="C6" s="5" t="n">
        <v>18937</v>
      </c>
      <c r="D6" s="5" t="n">
        <v>31385</v>
      </c>
      <c r="E6" s="5" t="n">
        <v>33319</v>
      </c>
    </row>
    <row r="7" spans="1:5">
      <c r="A7" s="4" t="s">
        <v>103</v>
      </c>
      <c r="B7" s="5" t="n">
        <v>-19465</v>
      </c>
      <c r="C7" s="5" t="n">
        <v>11612</v>
      </c>
      <c r="D7" s="5" t="n">
        <v>-18071</v>
      </c>
      <c r="E7" s="5" t="n">
        <v>16328</v>
      </c>
    </row>
    <row r="8" spans="1:5">
      <c r="A8" s="4" t="s">
        <v>104</v>
      </c>
      <c r="B8" s="5" t="n">
        <v>-4102</v>
      </c>
      <c r="C8" s="5" t="n">
        <v>-5543</v>
      </c>
      <c r="D8" s="5" t="n">
        <v>-9154</v>
      </c>
      <c r="E8" s="5" t="n">
        <v>-9674</v>
      </c>
    </row>
    <row r="9" spans="1:5">
      <c r="A9" s="4" t="s">
        <v>105</v>
      </c>
      <c r="B9" s="5" t="n">
        <v>663</v>
      </c>
      <c r="C9" s="5" t="n">
        <v>699</v>
      </c>
      <c r="D9" s="5" t="n">
        <v>1217</v>
      </c>
      <c r="E9" s="5" t="n">
        <v>1286</v>
      </c>
    </row>
    <row r="10" spans="1:5">
      <c r="A10" s="4" t="s">
        <v>106</v>
      </c>
      <c r="B10" s="5" t="n">
        <v>-22904</v>
      </c>
      <c r="C10" s="5" t="n">
        <v>6768</v>
      </c>
      <c r="D10" s="5" t="n">
        <v>-26008</v>
      </c>
      <c r="E10" s="5" t="n">
        <v>7940</v>
      </c>
    </row>
    <row r="11" spans="1:5">
      <c r="A11" s="4" t="s">
        <v>107</v>
      </c>
      <c r="B11" s="5" t="n">
        <v>-5628</v>
      </c>
      <c r="C11" s="5" t="n">
        <v>2906</v>
      </c>
      <c r="D11" s="5" t="n">
        <v>-6389</v>
      </c>
      <c r="E11" s="5" t="n">
        <v>2906</v>
      </c>
    </row>
    <row r="12" spans="1:5">
      <c r="A12" s="4" t="s">
        <v>108</v>
      </c>
      <c r="B12" s="5" t="n">
        <v>-17276</v>
      </c>
      <c r="C12" s="5" t="n">
        <v>3862</v>
      </c>
      <c r="D12" s="5" t="n">
        <v>-19619</v>
      </c>
      <c r="E12" s="5" t="n">
        <v>5034</v>
      </c>
    </row>
    <row r="13" spans="1:5">
      <c r="A13" s="4" t="s">
        <v>109</v>
      </c>
      <c r="B13" s="5" t="n">
        <v>750</v>
      </c>
      <c r="C13" s="5" t="n">
        <v>642</v>
      </c>
      <c r="D13" s="5" t="n">
        <v>1226</v>
      </c>
      <c r="E13" s="5" t="n">
        <v>1009</v>
      </c>
    </row>
    <row r="14" spans="1:5">
      <c r="A14" s="4" t="s">
        <v>110</v>
      </c>
      <c r="B14" s="6" t="n">
        <v>-18026</v>
      </c>
      <c r="C14" s="6" t="n">
        <v>3220</v>
      </c>
      <c r="D14" s="6" t="n">
        <v>-20845</v>
      </c>
      <c r="E14" s="6" t="n">
        <v>4025</v>
      </c>
    </row>
    <row r="15" spans="1:5">
      <c r="A15" s="4" t="s">
        <v>111</v>
      </c>
      <c r="B15" s="7" t="n">
        <v>-0.61</v>
      </c>
      <c r="C15" s="7" t="n">
        <v>0.13</v>
      </c>
      <c r="D15" s="7" t="n">
        <v>-0.71</v>
      </c>
      <c r="E15" s="7" t="n">
        <v>0.17</v>
      </c>
    </row>
    <row r="16" spans="1:5">
      <c r="A16" s="4" t="s">
        <v>112</v>
      </c>
      <c r="B16" s="7" t="n">
        <v>-0.61</v>
      </c>
      <c r="C16" s="7" t="n">
        <v>0.13</v>
      </c>
      <c r="D16" s="7" t="n">
        <v>-0.71</v>
      </c>
      <c r="E16" s="7" t="n">
        <v>0.16</v>
      </c>
    </row>
    <row r="17" spans="1:5">
      <c r="A17" s="4" t="s">
        <v>113</v>
      </c>
      <c r="B17" s="5" t="n">
        <v>29558752</v>
      </c>
      <c r="C17" s="5" t="n">
        <v>24477829</v>
      </c>
      <c r="D17" s="5" t="n">
        <v>29374295</v>
      </c>
      <c r="E17" s="5" t="n">
        <v>24096186</v>
      </c>
    </row>
    <row r="18" spans="1:5">
      <c r="A18" s="4" t="s">
        <v>114</v>
      </c>
      <c r="B18" s="5" t="n">
        <v>29558752</v>
      </c>
      <c r="C18" s="5" t="n">
        <v>25347887</v>
      </c>
      <c r="D18" s="5" t="n">
        <v>29374295</v>
      </c>
      <c r="E18" s="5" t="n">
        <v>24942199</v>
      </c>
    </row>
    <row r="19" spans="1:5">
      <c r="A19" s="3" t="s">
        <v>115</v>
      </c>
    </row>
    <row r="20" spans="1:5">
      <c r="A20" s="4" t="s">
        <v>116</v>
      </c>
      <c r="B20" s="6" t="n">
        <v>-5628</v>
      </c>
      <c r="C20" s="6" t="n">
        <v>2906</v>
      </c>
      <c r="D20" s="6" t="n">
        <v>-6389</v>
      </c>
      <c r="E20" s="6" t="n">
        <v>2906</v>
      </c>
    </row>
    <row r="21" spans="1:5">
      <c r="A21" s="4" t="s">
        <v>117</v>
      </c>
      <c r="B21" s="5" t="n">
        <v>-18026</v>
      </c>
      <c r="C21" s="5" t="n">
        <v>3381</v>
      </c>
      <c r="D21" s="5" t="n">
        <v>-20845</v>
      </c>
    </row>
    <row r="22" spans="1:5">
      <c r="A22" s="4" t="s">
        <v>118</v>
      </c>
    </row>
    <row r="23" spans="1:5">
      <c r="A23" s="4" t="s">
        <v>107</v>
      </c>
      <c r="B23" s="5" t="n">
        <v>-5628</v>
      </c>
      <c r="C23" s="5" t="n">
        <v>1517</v>
      </c>
      <c r="D23" s="5" t="n">
        <v>-6389</v>
      </c>
      <c r="E23" s="5" t="n">
        <v>1720</v>
      </c>
    </row>
    <row r="24" spans="1:5">
      <c r="A24" s="3" t="s">
        <v>115</v>
      </c>
    </row>
    <row r="25" spans="1:5">
      <c r="A25" s="4" t="s">
        <v>119</v>
      </c>
      <c r="B25" s="5" t="n">
        <v>-23654</v>
      </c>
      <c r="C25" s="5" t="n">
        <v>6126</v>
      </c>
      <c r="D25" s="5" t="n">
        <v>-27234</v>
      </c>
      <c r="E25" s="5" t="n">
        <v>6931</v>
      </c>
    </row>
    <row r="26" spans="1:5">
      <c r="A26" s="4" t="s">
        <v>116</v>
      </c>
      <c r="B26" s="5" t="n">
        <v>-5628</v>
      </c>
      <c r="C26" s="5" t="n">
        <v>1517</v>
      </c>
      <c r="D26" s="5" t="n">
        <v>-6389</v>
      </c>
      <c r="E26" s="5" t="n">
        <v>1720</v>
      </c>
    </row>
    <row r="27" spans="1:5">
      <c r="A27" s="4" t="s">
        <v>117</v>
      </c>
      <c r="B27" s="6" t="n">
        <v>-18026</v>
      </c>
      <c r="C27" s="6" t="n">
        <v>4609</v>
      </c>
      <c r="D27" s="6" t="n">
        <v>-20845</v>
      </c>
      <c r="E27" s="6" t="n">
        <v>5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97</v>
      </c>
      <c r="D1" s="2" t="s">
        <v>1</v>
      </c>
    </row>
    <row r="2" spans="1:6">
      <c r="B2" s="2" t="s">
        <v>2</v>
      </c>
      <c r="C2" s="2" t="s">
        <v>98</v>
      </c>
      <c r="D2" s="2" t="s">
        <v>2</v>
      </c>
      <c r="E2" s="2" t="s">
        <v>98</v>
      </c>
      <c r="F2" s="2" t="s">
        <v>32</v>
      </c>
    </row>
    <row r="3" spans="1:6">
      <c r="A3" s="3" t="s">
        <v>446</v>
      </c>
    </row>
    <row r="4" spans="1:6">
      <c r="A4" s="4" t="s">
        <v>447</v>
      </c>
      <c r="B4" s="6" t="n">
        <v>150000000</v>
      </c>
      <c r="D4" s="6" t="n">
        <v>150000000</v>
      </c>
      <c r="F4" s="6" t="n">
        <v>150000000</v>
      </c>
    </row>
    <row r="5" spans="1:6">
      <c r="A5" s="4" t="s">
        <v>448</v>
      </c>
      <c r="B5" s="5" t="n">
        <v>434000</v>
      </c>
      <c r="C5" s="6" t="n">
        <v>604000</v>
      </c>
      <c r="D5" s="5" t="n">
        <v>1796000</v>
      </c>
      <c r="E5" s="6" t="n">
        <v>2228000</v>
      </c>
    </row>
    <row r="6" spans="1:6">
      <c r="A6" s="4" t="s">
        <v>449</v>
      </c>
    </row>
    <row r="7" spans="1:6">
      <c r="A7" s="3" t="s">
        <v>446</v>
      </c>
    </row>
    <row r="8" spans="1:6">
      <c r="A8" s="4" t="s">
        <v>450</v>
      </c>
      <c r="B8" s="6" t="n">
        <v>905000</v>
      </c>
      <c r="D8" s="6" t="n">
        <v>905000</v>
      </c>
    </row>
    <row r="9" spans="1:6">
      <c r="A9" s="4" t="s">
        <v>451</v>
      </c>
    </row>
    <row r="10" spans="1:6">
      <c r="A10" s="3" t="s">
        <v>446</v>
      </c>
    </row>
    <row r="11" spans="1:6">
      <c r="A11" s="4" t="s">
        <v>452</v>
      </c>
      <c r="F11" s="6" t="n">
        <v>89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215</v>
      </c>
    </row>
    <row r="3" spans="1:3">
      <c r="A3" s="4" t="s">
        <v>454</v>
      </c>
      <c r="B3" s="6" t="n">
        <v>369753</v>
      </c>
      <c r="C3" s="6" t="n">
        <v>314700</v>
      </c>
    </row>
    <row r="4" spans="1:3">
      <c r="A4" s="4" t="s">
        <v>455</v>
      </c>
      <c r="B4" s="5" t="n">
        <v>84624</v>
      </c>
      <c r="C4" s="5" t="n">
        <v>96176</v>
      </c>
    </row>
    <row r="5" spans="1:3">
      <c r="A5" s="4" t="s">
        <v>456</v>
      </c>
      <c r="B5" s="5" t="n">
        <v>454377</v>
      </c>
      <c r="C5" s="5" t="n">
        <v>410876</v>
      </c>
    </row>
    <row r="6" spans="1:3">
      <c r="A6" s="4" t="s">
        <v>457</v>
      </c>
      <c r="B6" s="5" t="n">
        <v>-364162</v>
      </c>
      <c r="C6" s="5" t="n">
        <v>-325518</v>
      </c>
    </row>
    <row r="7" spans="1:3">
      <c r="A7" s="4" t="s">
        <v>37</v>
      </c>
      <c r="B7" s="6" t="n">
        <v>90215</v>
      </c>
      <c r="C7" s="6" t="n">
        <v>85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215</v>
      </c>
    </row>
    <row r="3" spans="1:3">
      <c r="A3" s="4" t="s">
        <v>37</v>
      </c>
      <c r="B3" s="6" t="n">
        <v>90375</v>
      </c>
      <c r="C3" s="6" t="n">
        <v>86710</v>
      </c>
    </row>
    <row r="4" spans="1:3">
      <c r="A4" s="4" t="s">
        <v>62</v>
      </c>
      <c r="B4" s="5" t="n">
        <v>-160</v>
      </c>
      <c r="C4" s="5" t="n">
        <v>-1352</v>
      </c>
    </row>
    <row r="5" spans="1:3">
      <c r="A5" s="4" t="s">
        <v>37</v>
      </c>
      <c r="B5" s="5" t="n">
        <v>90215</v>
      </c>
      <c r="C5" s="5" t="n">
        <v>85358</v>
      </c>
    </row>
    <row r="6" spans="1:3">
      <c r="A6" s="4" t="s">
        <v>459</v>
      </c>
      <c r="B6" s="6" t="n">
        <v>425</v>
      </c>
      <c r="C6" s="6" t="n">
        <v>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460</v>
      </c>
      <c r="B1" s="2" t="s">
        <v>274</v>
      </c>
      <c r="C1" s="2" t="s">
        <v>285</v>
      </c>
      <c r="D1" s="2" t="s">
        <v>2</v>
      </c>
      <c r="E1" s="2" t="s">
        <v>367</v>
      </c>
      <c r="F1" s="2" t="s">
        <v>98</v>
      </c>
      <c r="G1" s="2" t="s">
        <v>2</v>
      </c>
      <c r="H1" s="2" t="s">
        <v>98</v>
      </c>
      <c r="I1" s="2" t="s">
        <v>32</v>
      </c>
    </row>
    <row r="2" spans="1:9">
      <c r="A2" s="4" t="s">
        <v>461</v>
      </c>
    </row>
    <row r="3" spans="1:9">
      <c r="A3" s="3" t="s">
        <v>462</v>
      </c>
    </row>
    <row r="4" spans="1:9">
      <c r="A4" s="4" t="s">
        <v>463</v>
      </c>
      <c r="G4" s="5" t="n">
        <v>1086083</v>
      </c>
    </row>
    <row r="5" spans="1:9">
      <c r="A5" s="4" t="s">
        <v>464</v>
      </c>
      <c r="D5" s="5" t="n">
        <v>1565629</v>
      </c>
      <c r="G5" s="5" t="n">
        <v>1565629</v>
      </c>
      <c r="I5" s="5" t="n">
        <v>1198703</v>
      </c>
    </row>
    <row r="6" spans="1:9">
      <c r="A6" s="4" t="s">
        <v>465</v>
      </c>
      <c r="G6" s="7" t="n">
        <v>5.95</v>
      </c>
    </row>
    <row r="7" spans="1:9">
      <c r="A7" s="4" t="s">
        <v>466</v>
      </c>
      <c r="G7" s="5" t="n">
        <v>531830</v>
      </c>
    </row>
    <row r="8" spans="1:9">
      <c r="A8" s="4" t="s">
        <v>467</v>
      </c>
      <c r="G8" s="5" t="n">
        <v>187327</v>
      </c>
    </row>
    <row r="9" spans="1:9">
      <c r="A9" s="4" t="s">
        <v>468</v>
      </c>
    </row>
    <row r="10" spans="1:9">
      <c r="A10" s="3" t="s">
        <v>462</v>
      </c>
    </row>
    <row r="11" spans="1:9">
      <c r="A11" s="4" t="s">
        <v>463</v>
      </c>
      <c r="E11" s="5" t="n">
        <v>45004</v>
      </c>
      <c r="F11" s="5" t="n">
        <v>44198</v>
      </c>
    </row>
    <row r="12" spans="1:9">
      <c r="A12" s="4" t="s">
        <v>469</v>
      </c>
      <c r="E12" s="4" t="s">
        <v>470</v>
      </c>
      <c r="F12" s="4" t="s">
        <v>470</v>
      </c>
      <c r="G12" s="4" t="s">
        <v>470</v>
      </c>
    </row>
    <row r="13" spans="1:9">
      <c r="A13" s="4" t="s">
        <v>465</v>
      </c>
      <c r="E13" s="7" t="n">
        <v>7.67</v>
      </c>
      <c r="F13" s="6" t="n">
        <v>12</v>
      </c>
    </row>
    <row r="14" spans="1:9">
      <c r="A14" s="4" t="s">
        <v>471</v>
      </c>
      <c r="D14" s="6" t="n">
        <v>6077000</v>
      </c>
      <c r="G14" s="6" t="n">
        <v>6077000</v>
      </c>
    </row>
    <row r="15" spans="1:9">
      <c r="A15" s="4" t="s">
        <v>472</v>
      </c>
      <c r="D15" s="5" t="n">
        <v>799000</v>
      </c>
      <c r="F15" s="6" t="n">
        <v>1189000</v>
      </c>
      <c r="G15" s="6" t="n">
        <v>1007000</v>
      </c>
      <c r="H15" s="6" t="n">
        <v>1189000</v>
      </c>
    </row>
    <row r="16" spans="1:9">
      <c r="A16" s="4" t="s">
        <v>466</v>
      </c>
      <c r="G16" s="5" t="n">
        <v>31577</v>
      </c>
    </row>
    <row r="17" spans="1:9">
      <c r="A17" s="4" t="s">
        <v>467</v>
      </c>
      <c r="G17" s="5" t="n">
        <v>12621</v>
      </c>
    </row>
    <row r="18" spans="1:9">
      <c r="A18" s="4" t="s">
        <v>473</v>
      </c>
      <c r="G18" s="4" t="s">
        <v>474</v>
      </c>
    </row>
    <row r="19" spans="1:9">
      <c r="A19" s="4" t="s">
        <v>475</v>
      </c>
      <c r="D19" s="6" t="n">
        <v>379000</v>
      </c>
      <c r="G19" s="6" t="n">
        <v>5685000</v>
      </c>
    </row>
    <row r="20" spans="1:9">
      <c r="A20" s="4" t="s">
        <v>476</v>
      </c>
    </row>
    <row r="21" spans="1:9">
      <c r="A21" s="3" t="s">
        <v>462</v>
      </c>
    </row>
    <row r="22" spans="1:9">
      <c r="A22" s="4" t="s">
        <v>463</v>
      </c>
      <c r="D22" s="5" t="n">
        <v>330628</v>
      </c>
    </row>
    <row r="23" spans="1:9">
      <c r="A23" s="4" t="s">
        <v>469</v>
      </c>
      <c r="D23" s="4" t="s">
        <v>477</v>
      </c>
    </row>
    <row r="24" spans="1:9">
      <c r="A24" s="4" t="s">
        <v>478</v>
      </c>
      <c r="D24" s="4" t="s">
        <v>479</v>
      </c>
    </row>
    <row r="25" spans="1:9">
      <c r="A25" s="4" t="s">
        <v>480</v>
      </c>
      <c r="D25" s="4" t="s">
        <v>481</v>
      </c>
    </row>
    <row r="26" spans="1:9">
      <c r="A26" s="4" t="s">
        <v>482</v>
      </c>
    </row>
    <row r="27" spans="1:9">
      <c r="A27" s="3" t="s">
        <v>462</v>
      </c>
    </row>
    <row r="28" spans="1:9">
      <c r="A28" s="4" t="s">
        <v>483</v>
      </c>
      <c r="D28" s="5" t="n">
        <v>3006582</v>
      </c>
      <c r="G28" s="5" t="n">
        <v>3006582</v>
      </c>
    </row>
    <row r="29" spans="1:9">
      <c r="A29" s="4" t="s">
        <v>484</v>
      </c>
    </row>
    <row r="30" spans="1:9">
      <c r="A30" s="3" t="s">
        <v>462</v>
      </c>
    </row>
    <row r="31" spans="1:9">
      <c r="A31" s="4" t="s">
        <v>463</v>
      </c>
      <c r="D31" s="5" t="n">
        <v>755455</v>
      </c>
    </row>
    <row r="32" spans="1:9">
      <c r="A32" s="4" t="s">
        <v>485</v>
      </c>
    </row>
    <row r="33" spans="1:9">
      <c r="A33" s="3" t="s">
        <v>462</v>
      </c>
    </row>
    <row r="34" spans="1:9">
      <c r="A34" s="4" t="s">
        <v>483</v>
      </c>
      <c r="D34" s="5" t="n">
        <v>1000</v>
      </c>
      <c r="G34" s="5" t="n">
        <v>1000</v>
      </c>
    </row>
    <row r="35" spans="1:9">
      <c r="A35" s="4" t="s">
        <v>463</v>
      </c>
      <c r="I35" s="5" t="n">
        <v>650</v>
      </c>
    </row>
    <row r="36" spans="1:9">
      <c r="A36" s="4" t="s">
        <v>469</v>
      </c>
      <c r="G36" s="4" t="s">
        <v>349</v>
      </c>
    </row>
    <row r="37" spans="1:9">
      <c r="A37" s="4" t="s">
        <v>464</v>
      </c>
      <c r="B37" s="5" t="n">
        <v>540</v>
      </c>
    </row>
    <row r="38" spans="1:9">
      <c r="A38" s="4" t="s">
        <v>486</v>
      </c>
    </row>
    <row r="39" spans="1:9">
      <c r="A39" s="3" t="s">
        <v>462</v>
      </c>
    </row>
    <row r="40" spans="1:9">
      <c r="A40" s="4" t="s">
        <v>472</v>
      </c>
      <c r="D40" s="6" t="n">
        <v>0</v>
      </c>
      <c r="G40" s="6" t="n">
        <v>0</v>
      </c>
      <c r="H40" s="6" t="n">
        <v>2080000</v>
      </c>
    </row>
    <row r="41" spans="1:9">
      <c r="A41" s="4" t="s">
        <v>487</v>
      </c>
    </row>
    <row r="42" spans="1:9">
      <c r="A42" s="3" t="s">
        <v>462</v>
      </c>
    </row>
    <row r="43" spans="1:9">
      <c r="A43" s="4" t="s">
        <v>483</v>
      </c>
      <c r="D43" s="5" t="n">
        <v>1000</v>
      </c>
      <c r="G43" s="5" t="n">
        <v>1000</v>
      </c>
    </row>
    <row r="44" spans="1:9">
      <c r="A44" s="4" t="s">
        <v>463</v>
      </c>
      <c r="I44" s="5" t="n">
        <v>550</v>
      </c>
    </row>
    <row r="45" spans="1:9">
      <c r="A45" s="4" t="s">
        <v>472</v>
      </c>
      <c r="G45" s="6" t="n">
        <v>0</v>
      </c>
    </row>
    <row r="46" spans="1:9">
      <c r="A46" s="4" t="s">
        <v>488</v>
      </c>
    </row>
    <row r="47" spans="1:9">
      <c r="A47" s="3" t="s">
        <v>462</v>
      </c>
    </row>
    <row r="48" spans="1:9">
      <c r="A48" s="4" t="s">
        <v>472</v>
      </c>
      <c r="C48" s="6" t="n">
        <v>0</v>
      </c>
    </row>
    <row r="49" spans="1:9">
      <c r="A49" s="4" t="s">
        <v>489</v>
      </c>
    </row>
    <row r="50" spans="1:9">
      <c r="A50" s="3" t="s">
        <v>462</v>
      </c>
    </row>
    <row r="51" spans="1:9">
      <c r="A51" s="4" t="s">
        <v>463</v>
      </c>
      <c r="B51" s="5" t="n">
        <v>1215956</v>
      </c>
    </row>
    <row r="52" spans="1:9">
      <c r="A52" s="4" t="s">
        <v>466</v>
      </c>
      <c r="B52" s="5" t="n">
        <v>303993</v>
      </c>
    </row>
    <row r="53" spans="1:9">
      <c r="A53" s="4" t="s">
        <v>490</v>
      </c>
    </row>
    <row r="54" spans="1:9">
      <c r="A54" s="3" t="s">
        <v>462</v>
      </c>
    </row>
    <row r="55" spans="1:9">
      <c r="A55" s="4" t="s">
        <v>466</v>
      </c>
      <c r="B55" s="5" t="n">
        <v>911963</v>
      </c>
    </row>
    <row r="56" spans="1:9">
      <c r="A56" s="4" t="s">
        <v>491</v>
      </c>
    </row>
    <row r="57" spans="1:9">
      <c r="A57" s="3" t="s">
        <v>462</v>
      </c>
    </row>
    <row r="58" spans="1:9">
      <c r="A58" s="4" t="s">
        <v>492</v>
      </c>
      <c r="B58" s="6" t="n">
        <v>12</v>
      </c>
    </row>
    <row r="59" spans="1:9">
      <c r="A59" s="4" t="s">
        <v>466</v>
      </c>
      <c r="G59" s="5" t="n">
        <v>500253</v>
      </c>
    </row>
    <row r="60" spans="1:9">
      <c r="A60" s="4" t="s">
        <v>493</v>
      </c>
    </row>
    <row r="61" spans="1:9">
      <c r="A61" s="3" t="s">
        <v>462</v>
      </c>
    </row>
    <row r="62" spans="1:9">
      <c r="A62" s="4" t="s">
        <v>463</v>
      </c>
      <c r="B62" s="5" t="n">
        <v>272708</v>
      </c>
    </row>
    <row r="63" spans="1:9">
      <c r="A63" s="4" t="s">
        <v>466</v>
      </c>
      <c r="B63" s="5" t="n">
        <v>68176</v>
      </c>
    </row>
    <row r="64" spans="1:9">
      <c r="A64" s="4" t="s">
        <v>494</v>
      </c>
    </row>
    <row r="65" spans="1:9">
      <c r="A65" s="3" t="s">
        <v>462</v>
      </c>
    </row>
    <row r="66" spans="1:9">
      <c r="A66" s="4" t="s">
        <v>463</v>
      </c>
      <c r="D66" s="5" t="n">
        <v>116381</v>
      </c>
    </row>
    <row r="67" spans="1:9">
      <c r="A67" s="4" t="s">
        <v>469</v>
      </c>
      <c r="D67" s="4" t="s">
        <v>470</v>
      </c>
    </row>
    <row r="68" spans="1:9">
      <c r="A68" s="4" t="s">
        <v>495</v>
      </c>
    </row>
    <row r="69" spans="1:9">
      <c r="A69" s="3" t="s">
        <v>462</v>
      </c>
    </row>
    <row r="70" spans="1:9">
      <c r="A70" s="4" t="s">
        <v>463</v>
      </c>
      <c r="B70" s="5" t="n">
        <v>204532</v>
      </c>
    </row>
    <row r="71" spans="1:9">
      <c r="A71" s="4" t="s">
        <v>496</v>
      </c>
    </row>
    <row r="72" spans="1:9">
      <c r="A72" s="3" t="s">
        <v>462</v>
      </c>
    </row>
    <row r="73" spans="1:9">
      <c r="A73" s="4" t="s">
        <v>463</v>
      </c>
      <c r="D73" s="5" t="n">
        <v>550106</v>
      </c>
    </row>
    <row r="74" spans="1:9">
      <c r="A74" s="4" t="s">
        <v>469</v>
      </c>
      <c r="D74" s="4" t="s">
        <v>477</v>
      </c>
    </row>
    <row r="75" spans="1:9">
      <c r="A75" s="4" t="s">
        <v>497</v>
      </c>
    </row>
    <row r="76" spans="1:9">
      <c r="A76" s="3" t="s">
        <v>462</v>
      </c>
    </row>
    <row r="77" spans="1:9">
      <c r="A77" s="4" t="s">
        <v>463</v>
      </c>
      <c r="D77" s="5" t="n">
        <v>88968</v>
      </c>
    </row>
    <row r="78" spans="1:9">
      <c r="A78" s="4" t="s">
        <v>469</v>
      </c>
      <c r="D78" s="4" t="s">
        <v>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9</v>
      </c>
      <c r="B1" s="2" t="s">
        <v>1</v>
      </c>
      <c r="C1" s="2" t="s">
        <v>500</v>
      </c>
    </row>
    <row r="2" spans="1:3">
      <c r="B2" s="2" t="s">
        <v>501</v>
      </c>
      <c r="C2" s="2" t="s">
        <v>502</v>
      </c>
    </row>
    <row r="3" spans="1:3">
      <c r="A3" s="3" t="s">
        <v>503</v>
      </c>
    </row>
    <row r="4" spans="1:3">
      <c r="A4" s="4" t="s">
        <v>504</v>
      </c>
      <c r="B4" s="5" t="n">
        <v>1198703</v>
      </c>
    </row>
    <row r="5" spans="1:3">
      <c r="A5" s="4" t="s">
        <v>505</v>
      </c>
      <c r="B5" s="5" t="n">
        <v>1086083</v>
      </c>
    </row>
    <row r="6" spans="1:3">
      <c r="A6" s="4" t="s">
        <v>506</v>
      </c>
      <c r="B6" s="5" t="n">
        <v>-187327</v>
      </c>
    </row>
    <row r="7" spans="1:3">
      <c r="A7" s="4" t="s">
        <v>507</v>
      </c>
      <c r="B7" s="5" t="n">
        <v>-531830</v>
      </c>
    </row>
    <row r="8" spans="1:3">
      <c r="A8" s="4" t="s">
        <v>508</v>
      </c>
      <c r="B8" s="5" t="n">
        <v>1565629</v>
      </c>
      <c r="C8" s="5" t="n">
        <v>1198703</v>
      </c>
    </row>
    <row r="9" spans="1:3">
      <c r="A9" s="3" t="s">
        <v>509</v>
      </c>
    </row>
    <row r="10" spans="1:3">
      <c r="A10" s="4" t="s">
        <v>510</v>
      </c>
      <c r="B10" s="7" t="n">
        <v>11.84</v>
      </c>
    </row>
    <row r="11" spans="1:3">
      <c r="A11" s="4" t="s">
        <v>511</v>
      </c>
      <c r="B11" s="8" t="n">
        <v>5.95</v>
      </c>
    </row>
    <row r="12" spans="1:3">
      <c r="A12" s="4" t="s">
        <v>512</v>
      </c>
      <c r="B12" s="8" t="n">
        <v>11.21</v>
      </c>
    </row>
    <row r="13" spans="1:3">
      <c r="A13" s="4" t="s">
        <v>513</v>
      </c>
      <c r="B13" s="8" t="n">
        <v>10.69</v>
      </c>
    </row>
    <row r="14" spans="1:3">
      <c r="A14" s="4" t="s">
        <v>514</v>
      </c>
      <c r="B14" s="7" t="n">
        <v>7.13</v>
      </c>
      <c r="C14" s="7" t="n">
        <v>11.84</v>
      </c>
    </row>
    <row r="15" spans="1:3">
      <c r="A15" s="4" t="s">
        <v>515</v>
      </c>
      <c r="B15" s="4" t="s">
        <v>516</v>
      </c>
      <c r="C15" s="4" t="s">
        <v>517</v>
      </c>
    </row>
    <row r="16" spans="1:3">
      <c r="A16" s="4" t="s">
        <v>518</v>
      </c>
      <c r="B16" s="6" t="n">
        <v>8611</v>
      </c>
      <c r="C16" s="6" t="n">
        <v>100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97</v>
      </c>
      <c r="D1" s="2" t="s">
        <v>1</v>
      </c>
    </row>
    <row r="2" spans="1:6">
      <c r="B2" s="2" t="s">
        <v>2</v>
      </c>
      <c r="C2" s="2" t="s">
        <v>98</v>
      </c>
      <c r="D2" s="2" t="s">
        <v>2</v>
      </c>
      <c r="E2" s="2" t="s">
        <v>98</v>
      </c>
      <c r="F2" s="2" t="s">
        <v>32</v>
      </c>
    </row>
    <row r="3" spans="1:6">
      <c r="A3" s="3" t="s">
        <v>520</v>
      </c>
    </row>
    <row r="4" spans="1:6">
      <c r="A4" s="4" t="s">
        <v>99</v>
      </c>
      <c r="B4" s="6" t="n">
        <v>120936</v>
      </c>
      <c r="C4" s="6" t="n">
        <v>195723</v>
      </c>
      <c r="D4" s="6" t="n">
        <v>284194</v>
      </c>
      <c r="E4" s="6" t="n">
        <v>351252</v>
      </c>
    </row>
    <row r="5" spans="1:6">
      <c r="A5" s="4" t="s">
        <v>521</v>
      </c>
      <c r="B5" s="5" t="n">
        <v>-2065</v>
      </c>
      <c r="C5" s="5" t="n">
        <v>30549</v>
      </c>
      <c r="D5" s="5" t="n">
        <v>13314</v>
      </c>
      <c r="E5" s="5" t="n">
        <v>49647</v>
      </c>
    </row>
    <row r="6" spans="1:6">
      <c r="A6" s="4" t="s">
        <v>522</v>
      </c>
      <c r="B6" s="5" t="n">
        <v>5378</v>
      </c>
      <c r="C6" s="5" t="n">
        <v>8704</v>
      </c>
      <c r="D6" s="5" t="n">
        <v>11635</v>
      </c>
      <c r="E6" s="5" t="n">
        <v>17135</v>
      </c>
    </row>
    <row r="7" spans="1:6">
      <c r="A7" s="4" t="s">
        <v>523</v>
      </c>
      <c r="D7" s="5" t="n">
        <v>11491</v>
      </c>
      <c r="E7" s="5" t="n">
        <v>8233</v>
      </c>
    </row>
    <row r="8" spans="1:6">
      <c r="A8" s="4" t="s">
        <v>524</v>
      </c>
      <c r="B8" s="5" t="n">
        <v>87289</v>
      </c>
      <c r="D8" s="5" t="n">
        <v>87289</v>
      </c>
      <c r="F8" s="6" t="n">
        <v>88941</v>
      </c>
    </row>
    <row r="9" spans="1:6">
      <c r="A9" s="4" t="s">
        <v>525</v>
      </c>
      <c r="B9" s="5" t="n">
        <v>74213</v>
      </c>
      <c r="D9" s="5" t="n">
        <v>74213</v>
      </c>
      <c r="F9" s="5" t="n">
        <v>74213</v>
      </c>
    </row>
    <row r="10" spans="1:6">
      <c r="A10" s="4" t="s">
        <v>526</v>
      </c>
    </row>
    <row r="11" spans="1:6">
      <c r="A11" s="3" t="s">
        <v>520</v>
      </c>
    </row>
    <row r="12" spans="1:6">
      <c r="A12" s="4" t="s">
        <v>521</v>
      </c>
      <c r="B12" s="5" t="n">
        <v>-2065</v>
      </c>
      <c r="C12" s="5" t="n">
        <v>30549</v>
      </c>
      <c r="D12" s="5" t="n">
        <v>13314</v>
      </c>
      <c r="E12" s="5" t="n">
        <v>49647</v>
      </c>
    </row>
    <row r="13" spans="1:6">
      <c r="A13" s="4" t="s">
        <v>527</v>
      </c>
    </row>
    <row r="14" spans="1:6">
      <c r="A14" s="3" t="s">
        <v>520</v>
      </c>
    </row>
    <row r="15" spans="1:6">
      <c r="A15" s="4" t="s">
        <v>99</v>
      </c>
      <c r="B15" s="5" t="n">
        <v>36950</v>
      </c>
      <c r="C15" s="5" t="n">
        <v>90113</v>
      </c>
      <c r="D15" s="5" t="n">
        <v>95333</v>
      </c>
      <c r="E15" s="5" t="n">
        <v>137897</v>
      </c>
    </row>
    <row r="16" spans="1:6">
      <c r="A16" s="4" t="s">
        <v>521</v>
      </c>
      <c r="B16" s="5" t="n">
        <v>-9188</v>
      </c>
      <c r="C16" s="5" t="n">
        <v>22096</v>
      </c>
      <c r="D16" s="5" t="n">
        <v>-921</v>
      </c>
      <c r="E16" s="5" t="n">
        <v>34565</v>
      </c>
    </row>
    <row r="17" spans="1:6">
      <c r="A17" s="4" t="s">
        <v>522</v>
      </c>
      <c r="B17" s="5" t="n">
        <v>1376</v>
      </c>
      <c r="C17" s="5" t="n">
        <v>5334</v>
      </c>
      <c r="D17" s="5" t="n">
        <v>3690</v>
      </c>
      <c r="E17" s="5" t="n">
        <v>10744</v>
      </c>
    </row>
    <row r="18" spans="1:6">
      <c r="A18" s="4" t="s">
        <v>523</v>
      </c>
      <c r="D18" s="5" t="n">
        <v>6957</v>
      </c>
      <c r="E18" s="5" t="n">
        <v>3445</v>
      </c>
    </row>
    <row r="19" spans="1:6">
      <c r="A19" s="4" t="s">
        <v>524</v>
      </c>
      <c r="B19" s="5" t="n">
        <v>48578</v>
      </c>
      <c r="D19" s="5" t="n">
        <v>48578</v>
      </c>
      <c r="F19" s="5" t="n">
        <v>47467</v>
      </c>
    </row>
    <row r="20" spans="1:6">
      <c r="A20" s="4" t="s">
        <v>525</v>
      </c>
      <c r="B20" s="5" t="n">
        <v>57591</v>
      </c>
      <c r="D20" s="5" t="n">
        <v>57591</v>
      </c>
      <c r="F20" s="5" t="n">
        <v>57591</v>
      </c>
    </row>
    <row r="21" spans="1:6">
      <c r="A21" s="4" t="s">
        <v>528</v>
      </c>
    </row>
    <row r="22" spans="1:6">
      <c r="A22" s="3" t="s">
        <v>520</v>
      </c>
    </row>
    <row r="23" spans="1:6">
      <c r="A23" s="4" t="s">
        <v>99</v>
      </c>
      <c r="B23" s="5" t="n">
        <v>83986</v>
      </c>
      <c r="C23" s="5" t="n">
        <v>105610</v>
      </c>
      <c r="D23" s="5" t="n">
        <v>188861</v>
      </c>
      <c r="E23" s="5" t="n">
        <v>213355</v>
      </c>
    </row>
    <row r="24" spans="1:6">
      <c r="A24" s="4" t="s">
        <v>521</v>
      </c>
      <c r="B24" s="5" t="n">
        <v>7123</v>
      </c>
      <c r="C24" s="5" t="n">
        <v>8453</v>
      </c>
      <c r="D24" s="5" t="n">
        <v>14235</v>
      </c>
      <c r="E24" s="5" t="n">
        <v>15082</v>
      </c>
    </row>
    <row r="25" spans="1:6">
      <c r="A25" s="4" t="s">
        <v>522</v>
      </c>
      <c r="B25" s="5" t="n">
        <v>2012</v>
      </c>
      <c r="C25" s="5" t="n">
        <v>1378</v>
      </c>
      <c r="D25" s="5" t="n">
        <v>3966</v>
      </c>
      <c r="E25" s="5" t="n">
        <v>2407</v>
      </c>
    </row>
    <row r="26" spans="1:6">
      <c r="A26" s="4" t="s">
        <v>523</v>
      </c>
      <c r="D26" s="5" t="n">
        <v>4502</v>
      </c>
      <c r="E26" s="5" t="n">
        <v>4788</v>
      </c>
    </row>
    <row r="27" spans="1:6">
      <c r="A27" s="4" t="s">
        <v>524</v>
      </c>
      <c r="B27" s="5" t="n">
        <v>38430</v>
      </c>
      <c r="D27" s="5" t="n">
        <v>38430</v>
      </c>
      <c r="F27" s="5" t="n">
        <v>41155</v>
      </c>
    </row>
    <row r="28" spans="1:6">
      <c r="A28" s="4" t="s">
        <v>525</v>
      </c>
      <c r="B28" s="5" t="n">
        <v>16622</v>
      </c>
      <c r="D28" s="5" t="n">
        <v>16622</v>
      </c>
      <c r="F28" s="5" t="n">
        <v>16622</v>
      </c>
    </row>
    <row r="29" spans="1:6">
      <c r="A29" s="4" t="s">
        <v>529</v>
      </c>
    </row>
    <row r="30" spans="1:6">
      <c r="A30" s="3" t="s">
        <v>520</v>
      </c>
    </row>
    <row r="31" spans="1:6">
      <c r="A31" s="4" t="s">
        <v>99</v>
      </c>
      <c r="B31" s="5" t="n">
        <v>0</v>
      </c>
      <c r="C31" s="5" t="n">
        <v>0</v>
      </c>
      <c r="D31" s="5" t="n">
        <v>0</v>
      </c>
      <c r="E31" s="5" t="n">
        <v>0</v>
      </c>
    </row>
    <row r="32" spans="1:6">
      <c r="A32" s="4" t="s">
        <v>521</v>
      </c>
      <c r="B32" s="5" t="n">
        <v>0</v>
      </c>
      <c r="C32" s="5" t="n">
        <v>0</v>
      </c>
      <c r="D32" s="5" t="n">
        <v>0</v>
      </c>
      <c r="E32" s="5" t="n">
        <v>0</v>
      </c>
    </row>
    <row r="33" spans="1:6">
      <c r="A33" s="4" t="s">
        <v>522</v>
      </c>
      <c r="B33" s="5" t="n">
        <v>1990</v>
      </c>
      <c r="C33" s="6" t="n">
        <v>1992</v>
      </c>
      <c r="D33" s="5" t="n">
        <v>3979</v>
      </c>
      <c r="E33" s="5" t="n">
        <v>3984</v>
      </c>
    </row>
    <row r="34" spans="1:6">
      <c r="A34" s="4" t="s">
        <v>523</v>
      </c>
      <c r="D34" s="5" t="n">
        <v>32</v>
      </c>
      <c r="E34" s="6" t="n">
        <v>0</v>
      </c>
    </row>
    <row r="35" spans="1:6">
      <c r="A35" s="4" t="s">
        <v>524</v>
      </c>
      <c r="B35" s="5" t="n">
        <v>281</v>
      </c>
      <c r="D35" s="5" t="n">
        <v>281</v>
      </c>
      <c r="F35" s="5" t="n">
        <v>319</v>
      </c>
    </row>
    <row r="36" spans="1:6">
      <c r="A36" s="4" t="s">
        <v>525</v>
      </c>
      <c r="B36" s="6" t="n">
        <v>0</v>
      </c>
      <c r="D36" s="6" t="n">
        <v>0</v>
      </c>
      <c r="F3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97</v>
      </c>
      <c r="D1" s="2" t="s">
        <v>1</v>
      </c>
    </row>
    <row r="2" spans="1:5">
      <c r="B2" s="2" t="s">
        <v>2</v>
      </c>
      <c r="C2" s="2" t="s">
        <v>98</v>
      </c>
      <c r="D2" s="2" t="s">
        <v>2</v>
      </c>
      <c r="E2" s="2" t="s">
        <v>98</v>
      </c>
    </row>
    <row r="3" spans="1:5">
      <c r="A3" s="3" t="s">
        <v>531</v>
      </c>
    </row>
    <row r="4" spans="1:5">
      <c r="A4" s="4" t="s">
        <v>521</v>
      </c>
      <c r="B4" s="6" t="n">
        <v>-2065</v>
      </c>
      <c r="C4" s="6" t="n">
        <v>30549</v>
      </c>
      <c r="D4" s="6" t="n">
        <v>13314</v>
      </c>
      <c r="E4" s="6" t="n">
        <v>49647</v>
      </c>
    </row>
    <row r="5" spans="1:5">
      <c r="A5" s="4" t="s">
        <v>102</v>
      </c>
      <c r="B5" s="5" t="n">
        <v>17400</v>
      </c>
      <c r="C5" s="5" t="n">
        <v>18937</v>
      </c>
      <c r="D5" s="5" t="n">
        <v>31385</v>
      </c>
      <c r="E5" s="5" t="n">
        <v>33319</v>
      </c>
    </row>
    <row r="6" spans="1:5">
      <c r="A6" s="4" t="s">
        <v>104</v>
      </c>
      <c r="B6" s="5" t="n">
        <v>4102</v>
      </c>
      <c r="C6" s="5" t="n">
        <v>5543</v>
      </c>
      <c r="D6" s="5" t="n">
        <v>9154</v>
      </c>
      <c r="E6" s="5" t="n">
        <v>9674</v>
      </c>
    </row>
    <row r="7" spans="1:5">
      <c r="A7" s="4" t="s">
        <v>105</v>
      </c>
      <c r="B7" s="5" t="n">
        <v>663</v>
      </c>
      <c r="C7" s="5" t="n">
        <v>699</v>
      </c>
      <c r="D7" s="5" t="n">
        <v>1217</v>
      </c>
      <c r="E7" s="5" t="n">
        <v>1286</v>
      </c>
    </row>
    <row r="8" spans="1:5">
      <c r="A8" s="4" t="s">
        <v>107</v>
      </c>
      <c r="B8" s="5" t="n">
        <v>-5628</v>
      </c>
      <c r="C8" s="5" t="n">
        <v>2906</v>
      </c>
      <c r="D8" s="5" t="n">
        <v>-6389</v>
      </c>
      <c r="E8" s="5" t="n">
        <v>2906</v>
      </c>
    </row>
    <row r="9" spans="1:5">
      <c r="A9" s="4" t="s">
        <v>108</v>
      </c>
      <c r="B9" s="5" t="n">
        <v>-17276</v>
      </c>
      <c r="C9" s="5" t="n">
        <v>3862</v>
      </c>
      <c r="D9" s="5" t="n">
        <v>-19619</v>
      </c>
      <c r="E9" s="5" t="n">
        <v>5034</v>
      </c>
    </row>
    <row r="10" spans="1:5">
      <c r="A10" s="4" t="s">
        <v>526</v>
      </c>
    </row>
    <row r="11" spans="1:5">
      <c r="A11" s="3" t="s">
        <v>531</v>
      </c>
    </row>
    <row r="12" spans="1:5">
      <c r="A12" s="4" t="s">
        <v>521</v>
      </c>
      <c r="B12" s="5" t="n">
        <v>-2065</v>
      </c>
      <c r="C12" s="5" t="n">
        <v>30549</v>
      </c>
      <c r="D12" s="5" t="n">
        <v>13314</v>
      </c>
      <c r="E12" s="5" t="n">
        <v>49647</v>
      </c>
    </row>
    <row r="13" spans="1:5">
      <c r="A13" s="4" t="s">
        <v>532</v>
      </c>
    </row>
    <row r="14" spans="1:5">
      <c r="A14" s="3" t="s">
        <v>531</v>
      </c>
    </row>
    <row r="15" spans="1:5">
      <c r="A15" s="4" t="s">
        <v>102</v>
      </c>
      <c r="B15" s="5" t="n">
        <v>-17400</v>
      </c>
      <c r="C15" s="5" t="n">
        <v>-18937</v>
      </c>
      <c r="D15" s="5" t="n">
        <v>-31385</v>
      </c>
      <c r="E15" s="5" t="n">
        <v>-33319</v>
      </c>
    </row>
    <row r="16" spans="1:5">
      <c r="A16" s="4" t="s">
        <v>104</v>
      </c>
      <c r="B16" s="5" t="n">
        <v>-4102</v>
      </c>
      <c r="C16" s="5" t="n">
        <v>-5543</v>
      </c>
      <c r="D16" s="5" t="n">
        <v>-9154</v>
      </c>
      <c r="E16" s="5" t="n">
        <v>-9674</v>
      </c>
    </row>
    <row r="17" spans="1:5">
      <c r="A17" s="4" t="s">
        <v>105</v>
      </c>
      <c r="B17" s="5" t="n">
        <v>663</v>
      </c>
      <c r="C17" s="5" t="n">
        <v>699</v>
      </c>
      <c r="D17" s="5" t="n">
        <v>1217</v>
      </c>
      <c r="E17" s="5" t="n">
        <v>1286</v>
      </c>
    </row>
    <row r="18" spans="1:5">
      <c r="A18" s="4" t="s">
        <v>107</v>
      </c>
      <c r="B18" s="6" t="n">
        <v>5628</v>
      </c>
      <c r="C18" s="6" t="n">
        <v>-2906</v>
      </c>
      <c r="D18" s="6" t="n">
        <v>6389</v>
      </c>
      <c r="E18" s="6" t="n">
        <v>-29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24</v>
      </c>
      <c r="B3" s="6" t="n">
        <v>87289</v>
      </c>
      <c r="C3" s="6" t="n">
        <v>88941</v>
      </c>
    </row>
    <row r="4" spans="1:3">
      <c r="A4" s="4" t="s">
        <v>55</v>
      </c>
      <c r="B4" s="5" t="n">
        <v>74213</v>
      </c>
      <c r="C4" s="5" t="n">
        <v>74213</v>
      </c>
    </row>
    <row r="5" spans="1:3">
      <c r="A5" s="4" t="s">
        <v>535</v>
      </c>
      <c r="B5" s="5" t="n">
        <v>447260</v>
      </c>
      <c r="C5" s="5" t="n">
        <v>458901</v>
      </c>
    </row>
    <row r="6" spans="1:3">
      <c r="A6" s="4" t="s">
        <v>529</v>
      </c>
    </row>
    <row r="7" spans="1:3">
      <c r="A7" s="3" t="s">
        <v>534</v>
      </c>
    </row>
    <row r="8" spans="1:3">
      <c r="A8" s="4" t="s">
        <v>524</v>
      </c>
      <c r="B8" s="5" t="n">
        <v>281</v>
      </c>
      <c r="C8" s="5" t="n">
        <v>319</v>
      </c>
    </row>
    <row r="9" spans="1:3">
      <c r="A9" s="4" t="s">
        <v>55</v>
      </c>
      <c r="B9" s="5" t="n">
        <v>0</v>
      </c>
      <c r="C9" s="5" t="n">
        <v>0</v>
      </c>
    </row>
    <row r="10" spans="1:3">
      <c r="A10" s="4" t="s">
        <v>536</v>
      </c>
      <c r="B10" s="6" t="n">
        <v>285758</v>
      </c>
      <c r="C10" s="6" t="n">
        <v>2957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97</v>
      </c>
      <c r="D1" s="2" t="s">
        <v>1</v>
      </c>
    </row>
    <row r="2" spans="1:5">
      <c r="B2" s="2" t="s">
        <v>2</v>
      </c>
      <c r="C2" s="2" t="s">
        <v>98</v>
      </c>
      <c r="D2" s="2" t="s">
        <v>2</v>
      </c>
      <c r="E2" s="2" t="s">
        <v>98</v>
      </c>
    </row>
    <row r="3" spans="1:5">
      <c r="A3" s="3" t="s">
        <v>520</v>
      </c>
    </row>
    <row r="4" spans="1:5">
      <c r="A4" s="4" t="s">
        <v>99</v>
      </c>
      <c r="B4" s="6" t="n">
        <v>120936</v>
      </c>
      <c r="C4" s="6" t="n">
        <v>195723</v>
      </c>
      <c r="D4" s="6" t="n">
        <v>284194</v>
      </c>
      <c r="E4" s="6" t="n">
        <v>351252</v>
      </c>
    </row>
    <row r="5" spans="1:5">
      <c r="A5" s="4" t="s">
        <v>538</v>
      </c>
    </row>
    <row r="6" spans="1:5">
      <c r="A6" s="3" t="s">
        <v>520</v>
      </c>
    </row>
    <row r="7" spans="1:5">
      <c r="A7" s="4" t="s">
        <v>99</v>
      </c>
      <c r="B7" s="5" t="n">
        <v>24890</v>
      </c>
      <c r="C7" s="5" t="n">
        <v>27401</v>
      </c>
      <c r="D7" s="5" t="n">
        <v>47402</v>
      </c>
      <c r="E7" s="5" t="n">
        <v>31566</v>
      </c>
    </row>
    <row r="8" spans="1:5">
      <c r="A8" s="4" t="s">
        <v>539</v>
      </c>
    </row>
    <row r="9" spans="1:5">
      <c r="A9" s="3" t="s">
        <v>520</v>
      </c>
    </row>
    <row r="10" spans="1:5">
      <c r="A10" s="4" t="s">
        <v>99</v>
      </c>
      <c r="B10" s="5" t="n">
        <v>11900</v>
      </c>
      <c r="C10" s="5" t="n">
        <v>60969</v>
      </c>
      <c r="D10" s="5" t="n">
        <v>46207</v>
      </c>
      <c r="E10" s="5" t="n">
        <v>102652</v>
      </c>
    </row>
    <row r="11" spans="1:5">
      <c r="A11" s="4" t="s">
        <v>540</v>
      </c>
    </row>
    <row r="12" spans="1:5">
      <c r="A12" s="3" t="s">
        <v>520</v>
      </c>
    </row>
    <row r="13" spans="1:5">
      <c r="A13" s="4" t="s">
        <v>99</v>
      </c>
      <c r="B13" s="6" t="n">
        <v>84146</v>
      </c>
      <c r="C13" s="6" t="n">
        <v>107353</v>
      </c>
      <c r="D13" s="6" t="n">
        <v>190585</v>
      </c>
      <c r="E13" s="6" t="n">
        <v>2170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41</v>
      </c>
      <c r="B1" s="2" t="s">
        <v>97</v>
      </c>
      <c r="D1" s="2" t="s">
        <v>1</v>
      </c>
    </row>
    <row r="2" spans="1:6">
      <c r="B2" s="2" t="s">
        <v>2</v>
      </c>
      <c r="C2" s="2" t="s">
        <v>98</v>
      </c>
      <c r="D2" s="2" t="s">
        <v>2</v>
      </c>
      <c r="E2" s="2" t="s">
        <v>98</v>
      </c>
      <c r="F2" s="2" t="s">
        <v>32</v>
      </c>
    </row>
    <row r="3" spans="1:6">
      <c r="A3" s="3" t="s">
        <v>227</v>
      </c>
    </row>
    <row r="4" spans="1:6">
      <c r="A4" s="4" t="s">
        <v>107</v>
      </c>
      <c r="B4" s="6" t="n">
        <v>-5628</v>
      </c>
      <c r="C4" s="6" t="n">
        <v>2906</v>
      </c>
      <c r="D4" s="6" t="n">
        <v>-6389</v>
      </c>
      <c r="E4" s="6" t="n">
        <v>2906</v>
      </c>
    </row>
    <row r="5" spans="1:6">
      <c r="A5" s="4" t="s">
        <v>282</v>
      </c>
      <c r="B5" s="4" t="s">
        <v>542</v>
      </c>
      <c r="D5" s="4" t="s">
        <v>543</v>
      </c>
    </row>
    <row r="6" spans="1:6">
      <c r="A6" s="4" t="s">
        <v>57</v>
      </c>
      <c r="B6" s="6" t="n">
        <v>9136</v>
      </c>
      <c r="D6" s="6" t="n">
        <v>9136</v>
      </c>
      <c r="F6" s="6" t="n">
        <v>27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7"/>
    <col customWidth="1" max="6" min="6" width="10"/>
    <col customWidth="1" max="7" min="7" width="25"/>
    <col customWidth="1" max="8" min="8" width="30"/>
    <col customWidth="1" max="9" min="9" width="47"/>
  </cols>
  <sheetData>
    <row r="1" spans="1:9">
      <c r="A1" s="1" t="s">
        <v>120</v>
      </c>
      <c r="B1" s="2" t="s">
        <v>121</v>
      </c>
      <c r="C1" s="2" t="s">
        <v>122</v>
      </c>
      <c r="D1" s="2" t="s">
        <v>123</v>
      </c>
      <c r="E1" s="2" t="s">
        <v>124</v>
      </c>
      <c r="F1" s="2" t="s">
        <v>121</v>
      </c>
      <c r="G1" s="2" t="s">
        <v>125</v>
      </c>
      <c r="H1" s="2" t="s">
        <v>126</v>
      </c>
      <c r="I1" s="2" t="s">
        <v>127</v>
      </c>
    </row>
    <row r="2" spans="1:9">
      <c r="A2" s="4" t="s">
        <v>128</v>
      </c>
      <c r="B2" s="6" t="n">
        <v>48319</v>
      </c>
      <c r="C2" s="6" t="n">
        <v>0</v>
      </c>
      <c r="D2" s="6" t="n">
        <v>0</v>
      </c>
      <c r="E2" s="6" t="n">
        <v>18316</v>
      </c>
      <c r="F2" s="6" t="n">
        <v>47721</v>
      </c>
      <c r="G2" s="6" t="n">
        <v>598</v>
      </c>
      <c r="H2" s="6" t="n">
        <v>19718</v>
      </c>
      <c r="I2" s="6" t="n">
        <v>9687</v>
      </c>
    </row>
    <row r="3" spans="1:9">
      <c r="A3" s="4" t="s">
        <v>129</v>
      </c>
      <c r="C3" s="5" t="n">
        <v>0</v>
      </c>
    </row>
    <row r="4" spans="1:9">
      <c r="A4" s="3" t="s">
        <v>130</v>
      </c>
    </row>
    <row r="5" spans="1:9">
      <c r="A5" s="4" t="s">
        <v>108</v>
      </c>
      <c r="B5" s="5" t="n">
        <v>5034</v>
      </c>
      <c r="E5" s="5" t="n">
        <v>4025</v>
      </c>
      <c r="F5" s="5" t="n">
        <v>4025</v>
      </c>
      <c r="G5" s="5" t="n">
        <v>1009</v>
      </c>
    </row>
    <row r="6" spans="1:9">
      <c r="A6" s="4" t="s">
        <v>131</v>
      </c>
      <c r="B6" s="5" t="n">
        <v>214</v>
      </c>
      <c r="F6" s="5" t="n">
        <v>214</v>
      </c>
      <c r="H6" s="5" t="n">
        <v>214</v>
      </c>
    </row>
    <row r="7" spans="1:9">
      <c r="A7" s="4" t="s">
        <v>132</v>
      </c>
      <c r="B7" s="5" t="n">
        <v>-1407</v>
      </c>
      <c r="F7" s="5" t="n">
        <v>-686</v>
      </c>
      <c r="G7" s="5" t="n">
        <v>-721</v>
      </c>
      <c r="H7" s="5" t="n">
        <v>-686</v>
      </c>
    </row>
    <row r="8" spans="1:9">
      <c r="A8" s="4" t="s">
        <v>133</v>
      </c>
      <c r="C8" s="5" t="n">
        <v>23436398</v>
      </c>
    </row>
    <row r="9" spans="1:9">
      <c r="A9" s="4" t="s">
        <v>134</v>
      </c>
      <c r="B9" s="5" t="n">
        <v>0</v>
      </c>
      <c r="C9" s="6" t="n">
        <v>234</v>
      </c>
      <c r="D9" s="5" t="n">
        <v>28699</v>
      </c>
      <c r="H9" s="5" t="n">
        <v>-19246</v>
      </c>
      <c r="I9" s="5" t="n">
        <v>-9687</v>
      </c>
    </row>
    <row r="10" spans="1:9">
      <c r="A10" s="4" t="s">
        <v>135</v>
      </c>
      <c r="C10" s="5" t="n">
        <v>5294117</v>
      </c>
    </row>
    <row r="11" spans="1:9">
      <c r="A11" s="4" t="s">
        <v>136</v>
      </c>
      <c r="B11" s="5" t="n">
        <v>59241</v>
      </c>
      <c r="C11" s="6" t="n">
        <v>53</v>
      </c>
      <c r="D11" s="5" t="n">
        <v>59188</v>
      </c>
      <c r="F11" s="5" t="n">
        <v>59241</v>
      </c>
    </row>
    <row r="12" spans="1:9">
      <c r="A12" s="4" t="s">
        <v>137</v>
      </c>
      <c r="C12" s="5" t="n">
        <v>372169</v>
      </c>
    </row>
    <row r="13" spans="1:9">
      <c r="A13" s="4" t="s">
        <v>138</v>
      </c>
      <c r="B13" s="5" t="n">
        <v>0</v>
      </c>
      <c r="C13" s="6" t="n">
        <v>4</v>
      </c>
      <c r="D13" s="5" t="n">
        <v>-4</v>
      </c>
    </row>
    <row r="14" spans="1:9">
      <c r="A14" s="4" t="s">
        <v>139</v>
      </c>
      <c r="C14" s="5" t="n">
        <v>-19696</v>
      </c>
    </row>
    <row r="15" spans="1:9">
      <c r="A15" s="4" t="s">
        <v>140</v>
      </c>
      <c r="B15" s="5" t="n">
        <v>0</v>
      </c>
      <c r="C15" s="6" t="n">
        <v>0</v>
      </c>
      <c r="D15" s="5" t="n">
        <v>0</v>
      </c>
      <c r="F15" s="5" t="n">
        <v>0</v>
      </c>
    </row>
    <row r="16" spans="1:9">
      <c r="A16" s="4" t="s">
        <v>141</v>
      </c>
      <c r="B16" s="5" t="n">
        <v>1189</v>
      </c>
      <c r="D16" s="5" t="n">
        <v>1189</v>
      </c>
      <c r="F16" s="5" t="n">
        <v>1189</v>
      </c>
    </row>
    <row r="17" spans="1:9">
      <c r="A17" s="4" t="s">
        <v>142</v>
      </c>
      <c r="B17" s="5" t="n">
        <v>-8622</v>
      </c>
      <c r="D17" s="5" t="n">
        <v>-8622</v>
      </c>
      <c r="F17" s="5" t="n">
        <v>-8622</v>
      </c>
    </row>
    <row r="18" spans="1:9">
      <c r="A18" s="4" t="s">
        <v>143</v>
      </c>
      <c r="B18" s="5" t="n">
        <v>103968</v>
      </c>
      <c r="C18" s="6" t="n">
        <v>291</v>
      </c>
      <c r="D18" s="5" t="n">
        <v>80450</v>
      </c>
      <c r="E18" s="5" t="n">
        <v>22341</v>
      </c>
      <c r="F18" s="5" t="n">
        <v>103082</v>
      </c>
      <c r="G18" s="5" t="n">
        <v>886</v>
      </c>
      <c r="H18" s="5" t="n">
        <v>0</v>
      </c>
      <c r="I18" s="5" t="n">
        <v>0</v>
      </c>
    </row>
    <row r="19" spans="1:9">
      <c r="A19" s="4" t="s">
        <v>144</v>
      </c>
      <c r="C19" s="5" t="n">
        <v>29082988</v>
      </c>
    </row>
    <row r="20" spans="1:9">
      <c r="A20" s="4" t="s">
        <v>145</v>
      </c>
      <c r="B20" s="5" t="n">
        <v>49218</v>
      </c>
      <c r="C20" s="6" t="n">
        <v>0</v>
      </c>
      <c r="D20" s="5" t="n">
        <v>0</v>
      </c>
      <c r="E20" s="5" t="n">
        <v>19121</v>
      </c>
      <c r="F20" s="5" t="n">
        <v>48636</v>
      </c>
      <c r="G20" s="5" t="n">
        <v>582</v>
      </c>
      <c r="H20" s="5" t="n">
        <v>19828</v>
      </c>
      <c r="I20" s="5" t="n">
        <v>9687</v>
      </c>
    </row>
    <row r="21" spans="1:9">
      <c r="A21" s="4" t="s">
        <v>146</v>
      </c>
      <c r="C21" s="5" t="n">
        <v>0</v>
      </c>
    </row>
    <row r="22" spans="1:9">
      <c r="A22" s="3" t="s">
        <v>130</v>
      </c>
    </row>
    <row r="23" spans="1:9">
      <c r="A23" s="4" t="s">
        <v>108</v>
      </c>
      <c r="B23" s="5" t="n">
        <v>3862</v>
      </c>
      <c r="E23" s="5" t="n">
        <v>3220</v>
      </c>
      <c r="F23" s="5" t="n">
        <v>3220</v>
      </c>
      <c r="G23" s="5" t="n">
        <v>642</v>
      </c>
    </row>
    <row r="24" spans="1:9">
      <c r="A24" s="4" t="s">
        <v>131</v>
      </c>
      <c r="B24" s="5" t="n">
        <v>104</v>
      </c>
      <c r="F24" s="5" t="n">
        <v>104</v>
      </c>
      <c r="H24" s="5" t="n">
        <v>104</v>
      </c>
    </row>
    <row r="25" spans="1:9">
      <c r="A25" s="4" t="s">
        <v>132</v>
      </c>
      <c r="B25" s="5" t="n">
        <v>-1024</v>
      </c>
      <c r="F25" s="5" t="n">
        <v>-686</v>
      </c>
      <c r="G25" s="5" t="n">
        <v>-338</v>
      </c>
      <c r="H25" s="5" t="n">
        <v>-686</v>
      </c>
    </row>
    <row r="26" spans="1:9">
      <c r="A26" s="4" t="s">
        <v>133</v>
      </c>
      <c r="C26" s="5" t="n">
        <v>23436398</v>
      </c>
    </row>
    <row r="27" spans="1:9">
      <c r="A27" s="4" t="s">
        <v>134</v>
      </c>
      <c r="B27" s="5" t="n">
        <v>0</v>
      </c>
      <c r="C27" s="6" t="n">
        <v>234</v>
      </c>
      <c r="D27" s="5" t="n">
        <v>28699</v>
      </c>
      <c r="H27" s="5" t="n">
        <v>-19246</v>
      </c>
      <c r="I27" s="5" t="n">
        <v>-9687</v>
      </c>
    </row>
    <row r="28" spans="1:9">
      <c r="A28" s="4" t="s">
        <v>135</v>
      </c>
      <c r="C28" s="5" t="n">
        <v>5294117</v>
      </c>
    </row>
    <row r="29" spans="1:9">
      <c r="A29" s="4" t="s">
        <v>136</v>
      </c>
      <c r="B29" s="5" t="n">
        <v>59241</v>
      </c>
      <c r="C29" s="6" t="n">
        <v>53</v>
      </c>
      <c r="D29" s="5" t="n">
        <v>59188</v>
      </c>
      <c r="F29" s="5" t="n">
        <v>59241</v>
      </c>
    </row>
    <row r="30" spans="1:9">
      <c r="A30" s="4" t="s">
        <v>137</v>
      </c>
      <c r="C30" s="5" t="n">
        <v>372169</v>
      </c>
    </row>
    <row r="31" spans="1:9">
      <c r="A31" s="4" t="s">
        <v>138</v>
      </c>
      <c r="B31" s="5" t="n">
        <v>0</v>
      </c>
      <c r="C31" s="6" t="n">
        <v>4</v>
      </c>
      <c r="D31" s="5" t="n">
        <v>-4</v>
      </c>
    </row>
    <row r="32" spans="1:9">
      <c r="A32" s="4" t="s">
        <v>139</v>
      </c>
      <c r="C32" s="5" t="n">
        <v>-19696</v>
      </c>
    </row>
    <row r="33" spans="1:9">
      <c r="A33" s="4" t="s">
        <v>140</v>
      </c>
      <c r="B33" s="5" t="n">
        <v>0</v>
      </c>
      <c r="C33" s="6" t="n">
        <v>0</v>
      </c>
      <c r="D33" s="5" t="n">
        <v>0</v>
      </c>
      <c r="F33" s="5" t="n">
        <v>0</v>
      </c>
    </row>
    <row r="34" spans="1:9">
      <c r="A34" s="4" t="s">
        <v>141</v>
      </c>
      <c r="B34" s="5" t="n">
        <v>1189</v>
      </c>
      <c r="D34" s="5" t="n">
        <v>1189</v>
      </c>
      <c r="F34" s="5" t="n">
        <v>1189</v>
      </c>
    </row>
    <row r="35" spans="1:9">
      <c r="A35" s="4" t="s">
        <v>142</v>
      </c>
      <c r="B35" s="5" t="n">
        <v>-8622</v>
      </c>
      <c r="D35" s="5" t="n">
        <v>-8622</v>
      </c>
      <c r="F35" s="5" t="n">
        <v>-8622</v>
      </c>
    </row>
    <row r="36" spans="1:9">
      <c r="A36" s="4" t="s">
        <v>143</v>
      </c>
      <c r="B36" s="5" t="n">
        <v>103968</v>
      </c>
      <c r="C36" s="6" t="n">
        <v>291</v>
      </c>
      <c r="D36" s="5" t="n">
        <v>80450</v>
      </c>
      <c r="E36" s="5" t="n">
        <v>22341</v>
      </c>
      <c r="F36" s="5" t="n">
        <v>103082</v>
      </c>
      <c r="G36" s="5" t="n">
        <v>886</v>
      </c>
      <c r="H36" s="6" t="n">
        <v>0</v>
      </c>
      <c r="I36" s="6" t="n">
        <v>0</v>
      </c>
    </row>
    <row r="37" spans="1:9">
      <c r="A37" s="4" t="s">
        <v>144</v>
      </c>
      <c r="C37" s="5" t="n">
        <v>29082988</v>
      </c>
    </row>
    <row r="38" spans="1:9">
      <c r="A38" s="4" t="s">
        <v>147</v>
      </c>
      <c r="B38" s="6" t="n">
        <v>93390</v>
      </c>
      <c r="C38" s="6" t="n">
        <v>291</v>
      </c>
      <c r="D38" s="5" t="n">
        <v>82880</v>
      </c>
      <c r="E38" s="5" t="n">
        <v>9414</v>
      </c>
      <c r="F38" s="5" t="n">
        <v>92585</v>
      </c>
      <c r="G38" s="5" t="n">
        <v>805</v>
      </c>
    </row>
    <row r="39" spans="1:9">
      <c r="A39" s="4" t="s">
        <v>148</v>
      </c>
      <c r="B39" s="5" t="n">
        <v>29082988</v>
      </c>
      <c r="C39" s="5" t="n">
        <v>29082988</v>
      </c>
    </row>
    <row r="40" spans="1:9">
      <c r="A40" s="3" t="s">
        <v>130</v>
      </c>
    </row>
    <row r="41" spans="1:9">
      <c r="A41" s="4" t="s">
        <v>108</v>
      </c>
      <c r="B41" s="6" t="n">
        <v>-19619</v>
      </c>
      <c r="E41" s="5" t="n">
        <v>-20845</v>
      </c>
      <c r="F41" s="5" t="n">
        <v>-20845</v>
      </c>
      <c r="G41" s="5" t="n">
        <v>1226</v>
      </c>
    </row>
    <row r="42" spans="1:9">
      <c r="A42" s="4" t="s">
        <v>131</v>
      </c>
      <c r="B42" s="5" t="n">
        <v>1007</v>
      </c>
      <c r="D42" s="5" t="n">
        <v>1007</v>
      </c>
      <c r="F42" s="5" t="n">
        <v>1007</v>
      </c>
    </row>
    <row r="43" spans="1:9">
      <c r="A43" s="4" t="s">
        <v>132</v>
      </c>
      <c r="B43" s="5" t="n">
        <v>-1008</v>
      </c>
      <c r="G43" s="5" t="n">
        <v>-1008</v>
      </c>
    </row>
    <row r="44" spans="1:9">
      <c r="A44" s="4" t="s">
        <v>137</v>
      </c>
      <c r="C44" s="5" t="n">
        <v>531830</v>
      </c>
    </row>
    <row r="45" spans="1:9">
      <c r="A45" s="4" t="s">
        <v>138</v>
      </c>
      <c r="B45" s="5" t="n">
        <v>0</v>
      </c>
      <c r="C45" s="6" t="n">
        <v>5</v>
      </c>
      <c r="D45" s="5" t="n">
        <v>-5</v>
      </c>
    </row>
    <row r="46" spans="1:9">
      <c r="A46" s="4" t="s">
        <v>139</v>
      </c>
      <c r="C46" s="5" t="n">
        <v>-28653</v>
      </c>
    </row>
    <row r="47" spans="1:9">
      <c r="A47" s="4" t="s">
        <v>140</v>
      </c>
      <c r="B47" s="5" t="n">
        <v>-201</v>
      </c>
      <c r="D47" s="5" t="n">
        <v>-201</v>
      </c>
      <c r="F47" s="5" t="n">
        <v>-201</v>
      </c>
    </row>
    <row r="48" spans="1:9">
      <c r="A48" s="4" t="s">
        <v>149</v>
      </c>
      <c r="B48" s="6" t="n">
        <v>73569</v>
      </c>
      <c r="C48" s="6" t="n">
        <v>296</v>
      </c>
      <c r="D48" s="5" t="n">
        <v>83681</v>
      </c>
      <c r="E48" s="5" t="n">
        <v>-11431</v>
      </c>
      <c r="F48" s="5" t="n">
        <v>72546</v>
      </c>
      <c r="G48" s="5" t="n">
        <v>1023</v>
      </c>
    </row>
    <row r="49" spans="1:9">
      <c r="A49" s="4" t="s">
        <v>150</v>
      </c>
      <c r="B49" s="5" t="n">
        <v>29586165</v>
      </c>
      <c r="C49" s="5" t="n">
        <v>29586165</v>
      </c>
    </row>
    <row r="50" spans="1:9">
      <c r="A50" s="4" t="s">
        <v>151</v>
      </c>
      <c r="B50" s="6" t="n">
        <v>90673</v>
      </c>
      <c r="C50" s="6" t="n">
        <v>296</v>
      </c>
      <c r="D50" s="5" t="n">
        <v>83083</v>
      </c>
      <c r="E50" s="5" t="n">
        <v>6595</v>
      </c>
      <c r="F50" s="5" t="n">
        <v>89974</v>
      </c>
      <c r="G50" s="5" t="n">
        <v>699</v>
      </c>
    </row>
    <row r="51" spans="1:9">
      <c r="A51" s="4" t="s">
        <v>152</v>
      </c>
      <c r="C51" s="5" t="n">
        <v>29554588</v>
      </c>
    </row>
    <row r="52" spans="1:9">
      <c r="A52" s="3" t="s">
        <v>130</v>
      </c>
    </row>
    <row r="53" spans="1:9">
      <c r="A53" s="4" t="s">
        <v>108</v>
      </c>
      <c r="B53" s="5" t="n">
        <v>-17276</v>
      </c>
      <c r="E53" s="5" t="n">
        <v>-18026</v>
      </c>
      <c r="F53" s="5" t="n">
        <v>-18026</v>
      </c>
      <c r="G53" s="5" t="n">
        <v>750</v>
      </c>
    </row>
    <row r="54" spans="1:9">
      <c r="A54" s="4" t="s">
        <v>131</v>
      </c>
      <c r="B54" s="5" t="n">
        <v>799</v>
      </c>
      <c r="D54" s="5" t="n">
        <v>799</v>
      </c>
      <c r="F54" s="5" t="n">
        <v>799</v>
      </c>
    </row>
    <row r="55" spans="1:9">
      <c r="A55" s="4" t="s">
        <v>132</v>
      </c>
      <c r="B55" s="5" t="n">
        <v>-426</v>
      </c>
      <c r="G55" s="5" t="n">
        <v>-426</v>
      </c>
    </row>
    <row r="56" spans="1:9">
      <c r="A56" s="4" t="s">
        <v>137</v>
      </c>
      <c r="C56" s="5" t="n">
        <v>31577</v>
      </c>
    </row>
    <row r="57" spans="1:9">
      <c r="A57" s="4" t="s">
        <v>138</v>
      </c>
      <c r="B57" s="5" t="n">
        <v>0</v>
      </c>
      <c r="C57" s="6" t="n">
        <v>0</v>
      </c>
      <c r="D57" s="5" t="n">
        <v>0</v>
      </c>
    </row>
    <row r="58" spans="1:9">
      <c r="A58" s="4" t="s">
        <v>139</v>
      </c>
      <c r="C58" s="5" t="n">
        <v>0</v>
      </c>
    </row>
    <row r="59" spans="1:9">
      <c r="A59" s="4" t="s">
        <v>140</v>
      </c>
      <c r="B59" s="5" t="n">
        <v>-201</v>
      </c>
      <c r="D59" s="5" t="n">
        <v>-201</v>
      </c>
      <c r="F59" s="5" t="n">
        <v>-201</v>
      </c>
    </row>
    <row r="60" spans="1:9">
      <c r="A60" s="4" t="s">
        <v>149</v>
      </c>
      <c r="B60" s="6" t="n">
        <v>73569</v>
      </c>
      <c r="C60" s="6" t="n">
        <v>296</v>
      </c>
      <c r="D60" s="6" t="n">
        <v>83681</v>
      </c>
      <c r="E60" s="6" t="n">
        <v>-11431</v>
      </c>
      <c r="F60" s="6" t="n">
        <v>72546</v>
      </c>
      <c r="G60" s="6" t="n">
        <v>1023</v>
      </c>
    </row>
    <row r="61" spans="1:9">
      <c r="A61" s="4" t="s">
        <v>150</v>
      </c>
      <c r="B61" s="5" t="n">
        <v>29586165</v>
      </c>
      <c r="C61" s="5" t="n">
        <v>29586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97</v>
      </c>
      <c r="D1" s="2" t="s">
        <v>1</v>
      </c>
    </row>
    <row r="2" spans="1:5">
      <c r="B2" s="2" t="s">
        <v>2</v>
      </c>
      <c r="C2" s="2" t="s">
        <v>98</v>
      </c>
      <c r="D2" s="2" t="s">
        <v>2</v>
      </c>
      <c r="E2" s="2" t="s">
        <v>98</v>
      </c>
    </row>
    <row r="3" spans="1:5">
      <c r="A3" s="3" t="s">
        <v>545</v>
      </c>
    </row>
    <row r="4" spans="1:5">
      <c r="A4" s="4" t="s">
        <v>546</v>
      </c>
      <c r="B4" s="6" t="n">
        <v>-18026</v>
      </c>
      <c r="C4" s="6" t="n">
        <v>3220</v>
      </c>
      <c r="D4" s="6" t="n">
        <v>-20845</v>
      </c>
      <c r="E4" s="6" t="n">
        <v>4025</v>
      </c>
    </row>
    <row r="5" spans="1:5">
      <c r="A5" s="3" t="s">
        <v>547</v>
      </c>
    </row>
    <row r="6" spans="1:5">
      <c r="A6" s="4" t="s">
        <v>113</v>
      </c>
      <c r="B6" s="5" t="n">
        <v>29558752</v>
      </c>
      <c r="C6" s="5" t="n">
        <v>24477829</v>
      </c>
      <c r="D6" s="5" t="n">
        <v>29374295</v>
      </c>
      <c r="E6" s="5" t="n">
        <v>24096186</v>
      </c>
    </row>
    <row r="7" spans="1:5">
      <c r="A7" s="4" t="s">
        <v>548</v>
      </c>
      <c r="B7" s="5" t="n">
        <v>0</v>
      </c>
      <c r="C7" s="5" t="n">
        <v>870000</v>
      </c>
      <c r="D7" s="5" t="n">
        <v>0</v>
      </c>
      <c r="E7" s="5" t="n">
        <v>846000</v>
      </c>
    </row>
    <row r="8" spans="1:5">
      <c r="A8" s="4" t="s">
        <v>549</v>
      </c>
      <c r="B8" s="5" t="n">
        <v>29558752</v>
      </c>
      <c r="C8" s="5" t="n">
        <v>25347887</v>
      </c>
      <c r="D8" s="5" t="n">
        <v>29374295</v>
      </c>
      <c r="E8" s="5" t="n">
        <v>24942199</v>
      </c>
    </row>
    <row r="9" spans="1:5">
      <c r="A9" s="4" t="s">
        <v>111</v>
      </c>
      <c r="B9" s="7" t="n">
        <v>-0.61</v>
      </c>
      <c r="C9" s="7" t="n">
        <v>0.13</v>
      </c>
      <c r="D9" s="7" t="n">
        <v>-0.71</v>
      </c>
      <c r="E9" s="7" t="n">
        <v>0.17</v>
      </c>
    </row>
    <row r="10" spans="1:5">
      <c r="A10" s="4" t="s">
        <v>112</v>
      </c>
      <c r="B10" s="7" t="n">
        <v>-0.61</v>
      </c>
      <c r="C10" s="7" t="n">
        <v>0.13</v>
      </c>
      <c r="D10" s="7" t="n">
        <v>-0.71</v>
      </c>
      <c r="E10" s="7" t="n">
        <v>0.16</v>
      </c>
    </row>
    <row r="11" spans="1:5">
      <c r="A11" s="4" t="s">
        <v>550</v>
      </c>
      <c r="B11" s="5" t="n">
        <v>1388000</v>
      </c>
      <c r="D11" s="5" t="n">
        <v>119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551</v>
      </c>
      <c r="B1" s="2" t="s">
        <v>552</v>
      </c>
    </row>
    <row r="2" spans="1:2">
      <c r="A2" s="4" t="s">
        <v>553</v>
      </c>
    </row>
    <row r="3" spans="1:2">
      <c r="A3" s="3" t="s">
        <v>554</v>
      </c>
    </row>
    <row r="4" spans="1:2">
      <c r="A4" s="4" t="s">
        <v>555</v>
      </c>
      <c r="B4" s="6" t="n">
        <v>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8</v>
      </c>
    </row>
    <row r="3" spans="1:3">
      <c r="A3" s="3" t="s">
        <v>154</v>
      </c>
    </row>
    <row r="4" spans="1:3">
      <c r="A4" s="4" t="s">
        <v>155</v>
      </c>
      <c r="B4" s="6" t="n">
        <v>-19619</v>
      </c>
      <c r="C4" s="6" t="n">
        <v>5034</v>
      </c>
    </row>
    <row r="5" spans="1:3">
      <c r="A5" s="3" t="s">
        <v>156</v>
      </c>
    </row>
    <row r="6" spans="1:3">
      <c r="A6" s="4" t="s">
        <v>157</v>
      </c>
      <c r="B6" s="5" t="n">
        <v>11635</v>
      </c>
      <c r="C6" s="5" t="n">
        <v>17135</v>
      </c>
    </row>
    <row r="7" spans="1:3">
      <c r="A7" s="4" t="s">
        <v>158</v>
      </c>
      <c r="B7" s="5" t="n">
        <v>342</v>
      </c>
      <c r="C7" s="5" t="n">
        <v>784</v>
      </c>
    </row>
    <row r="8" spans="1:3">
      <c r="A8" s="4" t="s">
        <v>159</v>
      </c>
      <c r="B8" s="5" t="n">
        <v>-6389</v>
      </c>
      <c r="C8" s="5" t="n">
        <v>1919</v>
      </c>
    </row>
    <row r="9" spans="1:3">
      <c r="A9" s="4" t="s">
        <v>160</v>
      </c>
      <c r="B9" s="5" t="n">
        <v>1305</v>
      </c>
      <c r="C9" s="5" t="n">
        <v>582</v>
      </c>
    </row>
    <row r="10" spans="1:3">
      <c r="A10" s="4" t="s">
        <v>105</v>
      </c>
      <c r="B10" s="5" t="n">
        <v>-1217</v>
      </c>
      <c r="C10" s="5" t="n">
        <v>-1286</v>
      </c>
    </row>
    <row r="11" spans="1:3">
      <c r="A11" s="4" t="s">
        <v>161</v>
      </c>
      <c r="B11" s="5" t="n">
        <v>1059</v>
      </c>
      <c r="C11" s="5" t="n">
        <v>938</v>
      </c>
    </row>
    <row r="12" spans="1:3">
      <c r="A12" s="4" t="s">
        <v>162</v>
      </c>
      <c r="B12" s="5" t="n">
        <v>1007</v>
      </c>
      <c r="C12" s="5" t="n">
        <v>1403</v>
      </c>
    </row>
    <row r="13" spans="1:3">
      <c r="A13" s="4" t="s">
        <v>163</v>
      </c>
      <c r="B13" s="5" t="n">
        <v>1796</v>
      </c>
      <c r="C13" s="5" t="n">
        <v>-2228</v>
      </c>
    </row>
    <row r="14" spans="1:3">
      <c r="A14" s="4" t="s">
        <v>164</v>
      </c>
      <c r="B14" s="5" t="n">
        <v>135</v>
      </c>
      <c r="C14" s="5" t="n">
        <v>0</v>
      </c>
    </row>
    <row r="15" spans="1:3">
      <c r="A15" s="3" t="s">
        <v>165</v>
      </c>
    </row>
    <row r="16" spans="1:3">
      <c r="A16" s="4" t="s">
        <v>35</v>
      </c>
      <c r="B16" s="5" t="n">
        <v>13036</v>
      </c>
      <c r="C16" s="5" t="n">
        <v>-5289</v>
      </c>
    </row>
    <row r="17" spans="1:3">
      <c r="A17" s="4" t="s">
        <v>36</v>
      </c>
      <c r="B17" s="5" t="n">
        <v>66</v>
      </c>
      <c r="C17" s="5" t="n">
        <v>-82</v>
      </c>
    </row>
    <row r="18" spans="1:3">
      <c r="A18" s="4" t="s">
        <v>37</v>
      </c>
      <c r="B18" s="5" t="n">
        <v>-3665</v>
      </c>
      <c r="C18" s="5" t="n">
        <v>-22305</v>
      </c>
    </row>
    <row r="19" spans="1:3">
      <c r="A19" s="4" t="s">
        <v>38</v>
      </c>
      <c r="B19" s="5" t="n">
        <v>3491</v>
      </c>
      <c r="C19" s="5" t="n">
        <v>-825</v>
      </c>
    </row>
    <row r="20" spans="1:3">
      <c r="A20" s="4" t="s">
        <v>39</v>
      </c>
      <c r="B20" s="5" t="n">
        <v>1187</v>
      </c>
      <c r="C20" s="5" t="n">
        <v>-2126</v>
      </c>
    </row>
    <row r="21" spans="1:3">
      <c r="A21" s="4" t="s">
        <v>61</v>
      </c>
      <c r="B21" s="5" t="n">
        <v>4452</v>
      </c>
      <c r="C21" s="5" t="n">
        <v>8587</v>
      </c>
    </row>
    <row r="22" spans="1:3">
      <c r="A22" s="4" t="s">
        <v>62</v>
      </c>
      <c r="B22" s="5" t="n">
        <v>-1192</v>
      </c>
      <c r="C22" s="5" t="n">
        <v>-8783</v>
      </c>
    </row>
    <row r="23" spans="1:3">
      <c r="A23" s="4" t="s">
        <v>64</v>
      </c>
      <c r="B23" s="5" t="n">
        <v>-3892</v>
      </c>
      <c r="C23" s="5" t="n">
        <v>1946</v>
      </c>
    </row>
    <row r="24" spans="1:3">
      <c r="A24" s="4" t="s">
        <v>166</v>
      </c>
      <c r="B24" s="5" t="n">
        <v>-5120</v>
      </c>
      <c r="C24" s="5" t="n">
        <v>14</v>
      </c>
    </row>
    <row r="25" spans="1:3">
      <c r="A25" s="4" t="s">
        <v>67</v>
      </c>
      <c r="B25" s="5" t="n">
        <v>-1845</v>
      </c>
      <c r="C25" s="5" t="n">
        <v>2396</v>
      </c>
    </row>
    <row r="26" spans="1:3">
      <c r="A26" s="4" t="s">
        <v>167</v>
      </c>
      <c r="B26" s="5" t="n">
        <v>-3428</v>
      </c>
      <c r="C26" s="5" t="n">
        <v>-2186</v>
      </c>
    </row>
    <row r="27" spans="1:3">
      <c r="A27" s="3" t="s">
        <v>168</v>
      </c>
    </row>
    <row r="28" spans="1:3">
      <c r="A28" s="4" t="s">
        <v>169</v>
      </c>
      <c r="B28" s="5" t="n">
        <v>1507</v>
      </c>
      <c r="C28" s="5" t="n">
        <v>1102</v>
      </c>
    </row>
    <row r="29" spans="1:3">
      <c r="A29" s="4" t="s">
        <v>170</v>
      </c>
      <c r="B29" s="5" t="n">
        <v>-11491</v>
      </c>
      <c r="C29" s="5" t="n">
        <v>-8233</v>
      </c>
    </row>
    <row r="30" spans="1:3">
      <c r="A30" s="4" t="s">
        <v>171</v>
      </c>
      <c r="B30" s="5" t="n">
        <v>0</v>
      </c>
      <c r="C30" s="5" t="n">
        <v>-19983</v>
      </c>
    </row>
    <row r="31" spans="1:3">
      <c r="A31" s="4" t="s">
        <v>172</v>
      </c>
      <c r="B31" s="5" t="n">
        <v>0</v>
      </c>
      <c r="C31" s="5" t="n">
        <v>-31</v>
      </c>
    </row>
    <row r="32" spans="1:3">
      <c r="A32" s="4" t="s">
        <v>173</v>
      </c>
      <c r="B32" s="5" t="n">
        <v>-9984</v>
      </c>
      <c r="C32" s="5" t="n">
        <v>-27145</v>
      </c>
    </row>
    <row r="33" spans="1:3">
      <c r="A33" s="3" t="s">
        <v>174</v>
      </c>
    </row>
    <row r="34" spans="1:3">
      <c r="A34" s="4" t="s">
        <v>175</v>
      </c>
      <c r="B34" s="5" t="n">
        <v>15375</v>
      </c>
      <c r="C34" s="5" t="n">
        <v>0</v>
      </c>
    </row>
    <row r="35" spans="1:3">
      <c r="A35" s="4" t="s">
        <v>176</v>
      </c>
      <c r="B35" s="5" t="n">
        <v>9994</v>
      </c>
      <c r="C35" s="5" t="n">
        <v>8400</v>
      </c>
    </row>
    <row r="36" spans="1:3">
      <c r="A36" s="4" t="s">
        <v>177</v>
      </c>
      <c r="B36" s="5" t="n">
        <v>-8067</v>
      </c>
      <c r="C36" s="5" t="n">
        <v>-45547</v>
      </c>
    </row>
    <row r="37" spans="1:3">
      <c r="A37" s="4" t="s">
        <v>178</v>
      </c>
      <c r="B37" s="5" t="n">
        <v>-201</v>
      </c>
      <c r="C37" s="5" t="n">
        <v>0</v>
      </c>
    </row>
    <row r="38" spans="1:3">
      <c r="A38" s="4" t="s">
        <v>179</v>
      </c>
      <c r="B38" s="5" t="n">
        <v>0</v>
      </c>
      <c r="C38" s="5" t="n">
        <v>-8622</v>
      </c>
    </row>
    <row r="39" spans="1:3">
      <c r="A39" s="4" t="s">
        <v>180</v>
      </c>
      <c r="B39" s="5" t="n">
        <v>0</v>
      </c>
      <c r="C39" s="5" t="n">
        <v>59241</v>
      </c>
    </row>
    <row r="40" spans="1:3">
      <c r="A40" s="4" t="s">
        <v>181</v>
      </c>
      <c r="B40" s="5" t="n">
        <v>-1008</v>
      </c>
      <c r="C40" s="5" t="n">
        <v>-721</v>
      </c>
    </row>
    <row r="41" spans="1:3">
      <c r="A41" s="4" t="s">
        <v>182</v>
      </c>
      <c r="B41" s="5" t="n">
        <v>0</v>
      </c>
      <c r="C41" s="5" t="n">
        <v>-686</v>
      </c>
    </row>
    <row r="42" spans="1:3">
      <c r="A42" s="4" t="s">
        <v>183</v>
      </c>
      <c r="B42" s="5" t="n">
        <v>16093</v>
      </c>
      <c r="C42" s="5" t="n">
        <v>12065</v>
      </c>
    </row>
    <row r="43" spans="1:3">
      <c r="A43" s="4" t="s">
        <v>184</v>
      </c>
      <c r="B43" s="5" t="n">
        <v>2681</v>
      </c>
      <c r="C43" s="5" t="n">
        <v>-17266</v>
      </c>
    </row>
    <row r="44" spans="1:3">
      <c r="A44" s="4" t="s">
        <v>185</v>
      </c>
      <c r="B44" s="5" t="n">
        <v>6900</v>
      </c>
      <c r="C44" s="5" t="n">
        <v>32264</v>
      </c>
    </row>
    <row r="45" spans="1:3">
      <c r="A45" s="4" t="s">
        <v>186</v>
      </c>
      <c r="B45" s="5" t="n">
        <v>9581</v>
      </c>
      <c r="C45" s="5" t="n">
        <v>14998</v>
      </c>
    </row>
    <row r="46" spans="1:3">
      <c r="A46" s="3" t="s">
        <v>187</v>
      </c>
    </row>
    <row r="47" spans="1:3">
      <c r="A47" s="4" t="s">
        <v>188</v>
      </c>
      <c r="B47" s="5" t="n">
        <v>4889</v>
      </c>
      <c r="C47" s="5" t="n">
        <v>11163</v>
      </c>
    </row>
    <row r="48" spans="1:3">
      <c r="A48" s="4" t="s">
        <v>189</v>
      </c>
      <c r="B48" s="5" t="n">
        <v>0</v>
      </c>
      <c r="C48" s="5" t="n">
        <v>0</v>
      </c>
    </row>
    <row r="49" spans="1:3">
      <c r="A49" s="3" t="s">
        <v>190</v>
      </c>
    </row>
    <row r="50" spans="1:3">
      <c r="A50" s="4" t="s">
        <v>191</v>
      </c>
      <c r="B50" s="6" t="n">
        <v>0</v>
      </c>
      <c r="C50" s="6" t="n">
        <v>13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6:17Z</dcterms:created>
  <dcterms:modified xmlns:dcterms="http://purl.org/dc/terms/" xmlns:xsi="http://www.w3.org/2001/XMLSchema-instance" xsi:type="dcterms:W3CDTF">2019-08-14T16:16:17Z</dcterms:modified>
</cp:coreProperties>
</file>